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 (Par"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Acquisition" sheetId="8" state="visible" r:id="rId8"/>
    <sheet xmlns:r="http://schemas.openxmlformats.org/officeDocument/2006/relationships" name="Inventory" sheetId="9" state="visible" r:id="rId9"/>
    <sheet xmlns:r="http://schemas.openxmlformats.org/officeDocument/2006/relationships" name="Debt" sheetId="10" state="visible" r:id="rId10"/>
    <sheet xmlns:r="http://schemas.openxmlformats.org/officeDocument/2006/relationships" name="Pension Benefits" sheetId="11" state="visible" r:id="rId11"/>
    <sheet xmlns:r="http://schemas.openxmlformats.org/officeDocument/2006/relationships" name="Redeemable Noncontrolling Inter"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structuring" sheetId="15" state="visible" r:id="rId15"/>
    <sheet xmlns:r="http://schemas.openxmlformats.org/officeDocument/2006/relationships" name="Earnings Per Share" sheetId="16" state="visible" r:id="rId16"/>
    <sheet xmlns:r="http://schemas.openxmlformats.org/officeDocument/2006/relationships" name="Supplemental Cash Flow and Othe" sheetId="17" state="visible" r:id="rId17"/>
    <sheet xmlns:r="http://schemas.openxmlformats.org/officeDocument/2006/relationships" name="Fair Value Measurements" sheetId="18" state="visible" r:id="rId18"/>
    <sheet xmlns:r="http://schemas.openxmlformats.org/officeDocument/2006/relationships" name="Reporting Segment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quisition (Tables)" sheetId="22" state="visible" r:id="rId22"/>
    <sheet xmlns:r="http://schemas.openxmlformats.org/officeDocument/2006/relationships" name="Inventory (Tables)" sheetId="23" state="visible" r:id="rId23"/>
    <sheet xmlns:r="http://schemas.openxmlformats.org/officeDocument/2006/relationships" name="Debt (Tables)" sheetId="24" state="visible" r:id="rId24"/>
    <sheet xmlns:r="http://schemas.openxmlformats.org/officeDocument/2006/relationships" name="Pension Benefits (Tables)" sheetId="25" state="visible" r:id="rId25"/>
    <sheet xmlns:r="http://schemas.openxmlformats.org/officeDocument/2006/relationships" name="Redeemable Noncontrolling Int26" sheetId="26" state="visible" r:id="rId26"/>
    <sheet xmlns:r="http://schemas.openxmlformats.org/officeDocument/2006/relationships" name="Stockholders' Equity (Tables)" sheetId="27" state="visible" r:id="rId27"/>
    <sheet xmlns:r="http://schemas.openxmlformats.org/officeDocument/2006/relationships" name="Restructuring Restructuring Cha" sheetId="28" state="visible" r:id="rId28"/>
    <sheet xmlns:r="http://schemas.openxmlformats.org/officeDocument/2006/relationships" name="Restructuring Rollforward (Tabl" sheetId="29" state="visible" r:id="rId29"/>
    <sheet xmlns:r="http://schemas.openxmlformats.org/officeDocument/2006/relationships" name="Earnings Per Share (Tables)" sheetId="30" state="visible" r:id="rId30"/>
    <sheet xmlns:r="http://schemas.openxmlformats.org/officeDocument/2006/relationships" name="Supplemental Cash Flow and Ot31" sheetId="31" state="visible" r:id="rId31"/>
    <sheet xmlns:r="http://schemas.openxmlformats.org/officeDocument/2006/relationships" name="Fair Value Measurements (Tables" sheetId="32" state="visible" r:id="rId32"/>
    <sheet xmlns:r="http://schemas.openxmlformats.org/officeDocument/2006/relationships" name="Reporting Segments (Tables)" sheetId="33" state="visible" r:id="rId33"/>
    <sheet xmlns:r="http://schemas.openxmlformats.org/officeDocument/2006/relationships" name="Related Party Transactions (Tab" sheetId="34" state="visible" r:id="rId34"/>
    <sheet xmlns:r="http://schemas.openxmlformats.org/officeDocument/2006/relationships" name="Description of Business and B35" sheetId="35" state="visible" r:id="rId35"/>
    <sheet xmlns:r="http://schemas.openxmlformats.org/officeDocument/2006/relationships" name="Acquisition - Narrative (Detail" sheetId="36" state="visible" r:id="rId36"/>
    <sheet xmlns:r="http://schemas.openxmlformats.org/officeDocument/2006/relationships" name="Acquisition - Purchase Price Al" sheetId="37" state="visible" r:id="rId37"/>
    <sheet xmlns:r="http://schemas.openxmlformats.org/officeDocument/2006/relationships" name="Inventory (Details)" sheetId="38" state="visible" r:id="rId38"/>
    <sheet xmlns:r="http://schemas.openxmlformats.org/officeDocument/2006/relationships" name="Debt (Details)" sheetId="39" state="visible" r:id="rId39"/>
    <sheet xmlns:r="http://schemas.openxmlformats.org/officeDocument/2006/relationships" name="Debt Narrative (Details)" sheetId="40" state="visible" r:id="rId40"/>
    <sheet xmlns:r="http://schemas.openxmlformats.org/officeDocument/2006/relationships" name="Pension Benefits (Details)" sheetId="41" state="visible" r:id="rId41"/>
    <sheet xmlns:r="http://schemas.openxmlformats.org/officeDocument/2006/relationships" name="Redeemable Noncontrolling Int42" sheetId="42" state="visible" r:id="rId42"/>
    <sheet xmlns:r="http://schemas.openxmlformats.org/officeDocument/2006/relationships" name="Commitments and Contingencies (" sheetId="43" state="visible" r:id="rId43"/>
    <sheet xmlns:r="http://schemas.openxmlformats.org/officeDocument/2006/relationships" name="Stockholders' Equity (Details)" sheetId="44" state="visible" r:id="rId44"/>
    <sheet xmlns:r="http://schemas.openxmlformats.org/officeDocument/2006/relationships" name="Restructuring Narrative (Detail" sheetId="45" state="visible" r:id="rId45"/>
    <sheet xmlns:r="http://schemas.openxmlformats.org/officeDocument/2006/relationships" name="Restructuring and Programming C" sheetId="46" state="visible" r:id="rId46"/>
    <sheet xmlns:r="http://schemas.openxmlformats.org/officeDocument/2006/relationships" name="Restructuring Reserve Rollforwa" sheetId="47" state="visible" r:id="rId47"/>
    <sheet xmlns:r="http://schemas.openxmlformats.org/officeDocument/2006/relationships" name="Earnings Per Share (Details)" sheetId="48" state="visible" r:id="rId48"/>
    <sheet xmlns:r="http://schemas.openxmlformats.org/officeDocument/2006/relationships" name="Supplemental Cash Flow and Ot49" sheetId="49" state="visible" r:id="rId49"/>
    <sheet xmlns:r="http://schemas.openxmlformats.org/officeDocument/2006/relationships" name="Fair Value Measurements (Detail" sheetId="50" state="visible" r:id="rId50"/>
    <sheet xmlns:r="http://schemas.openxmlformats.org/officeDocument/2006/relationships" name="Reporting Segments - Narrative " sheetId="51" state="visible" r:id="rId51"/>
    <sheet xmlns:r="http://schemas.openxmlformats.org/officeDocument/2006/relationships" name="Reporting Segments - Revenues b" sheetId="52" state="visible" r:id="rId52"/>
    <sheet xmlns:r="http://schemas.openxmlformats.org/officeDocument/2006/relationships" name="Reporting Segments - Adjusted O" sheetId="53" state="visible" r:id="rId53"/>
    <sheet xmlns:r="http://schemas.openxmlformats.org/officeDocument/2006/relationships" name="Reporting Segments - Total Asse" sheetId="54" state="visible" r:id="rId54"/>
    <sheet xmlns:r="http://schemas.openxmlformats.org/officeDocument/2006/relationships" name="Reporting Segments - Revenues55"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96">
  <si>
    <t>Document entity information - shares</t>
  </si>
  <si>
    <t>6 Months Ended</t>
  </si>
  <si>
    <t>Mar. 31, 2017</t>
  </si>
  <si>
    <t>Apr. 30, 2017</t>
  </si>
  <si>
    <t>Entity Information [Abstract]</t>
  </si>
  <si>
    <t>Entity Registrant Name</t>
  </si>
  <si>
    <t>Viacom Inc.</t>
  </si>
  <si>
    <t>Entity Central Index Key</t>
  </si>
  <si>
    <t>Current Fiscal Year End Date</t>
  </si>
  <si>
    <t>--09-30</t>
  </si>
  <si>
    <t>Entity Filer Category</t>
  </si>
  <si>
    <t>Large Accelerated Filer</t>
  </si>
  <si>
    <t>Document Type</t>
  </si>
  <si>
    <t>10-Q</t>
  </si>
  <si>
    <t>Document Period End Date</t>
  </si>
  <si>
    <t>Mar. 31,
		2017</t>
  </si>
  <si>
    <t>Document Fiscal Year Focus</t>
  </si>
  <si>
    <t>Document Fiscal Period Focus</t>
  </si>
  <si>
    <t>Q2</t>
  </si>
  <si>
    <t>Amendment Flag</t>
  </si>
  <si>
    <t>false</t>
  </si>
  <si>
    <t>Entity Well-known Seasoned Issuer</t>
  </si>
  <si>
    <t>Yes</t>
  </si>
  <si>
    <t>Entity Voluntary Filers</t>
  </si>
  <si>
    <t>No</t>
  </si>
  <si>
    <t>Entity Current Reporting Status</t>
  </si>
  <si>
    <t>Common Class A</t>
  </si>
  <si>
    <t>Entity Common Stock, Shares Outstanding</t>
  </si>
  <si>
    <t>Common Class B</t>
  </si>
  <si>
    <t>CONSOLIDATED STATEMENTS OF EARNINGS (unaudited) - USD ($) shares in Millions, $ in Millions</t>
  </si>
  <si>
    <t>3 Months Ended</t>
  </si>
  <si>
    <t>Mar. 31, 2016</t>
  </si>
  <si>
    <t>Income Statement [Abstract]</t>
  </si>
  <si>
    <t>Revenues</t>
  </si>
  <si>
    <t>Expenses:</t>
  </si>
  <si>
    <t>Operating</t>
  </si>
  <si>
    <t>Selling, general and administrative</t>
  </si>
  <si>
    <t>Depreciation and amortization</t>
  </si>
  <si>
    <t>Restructuring</t>
  </si>
  <si>
    <t>Total expenses</t>
  </si>
  <si>
    <t>Operating income</t>
  </si>
  <si>
    <t>Interest expense, net</t>
  </si>
  <si>
    <t>Equity in net earnings of investee companies</t>
  </si>
  <si>
    <t>Loss on extinguishment of debt</t>
  </si>
  <si>
    <t>Other items, net</t>
  </si>
  <si>
    <t>Earnings before provision for income taxes</t>
  </si>
  <si>
    <t>Provision for income taxes</t>
  </si>
  <si>
    <t>Net earnings (Viacom and noncontrolling interests)</t>
  </si>
  <si>
    <t>Net earnings attributable to noncontrolling interests</t>
  </si>
  <si>
    <t>Net earnings attributable to Viacom</t>
  </si>
  <si>
    <t>Earnings Per Share [Abstract]</t>
  </si>
  <si>
    <t>Basic earnings per share attributable to Viacom</t>
  </si>
  <si>
    <t>Diluted earnings per share attributable to Viacom</t>
  </si>
  <si>
    <t>Weighted average number of common shares outstanding:</t>
  </si>
  <si>
    <t>Basic (shares)</t>
  </si>
  <si>
    <t>Diluted (shares)</t>
  </si>
  <si>
    <t>Dividends declared per share of Class A and Class B common stock</t>
  </si>
  <si>
    <t>CONSOLIDATED STATEMENTS OF COMPREHENSIVE INCOME (unaudited) - USD ($) $ in Millions</t>
  </si>
  <si>
    <t>Statement of Comprehensive Income [Abstract]</t>
  </si>
  <si>
    <t>Other comprehensive income/(loss), net of tax:</t>
  </si>
  <si>
    <t>Foreign currency translation adjustments</t>
  </si>
  <si>
    <t>Defined benefit pension plans</t>
  </si>
  <si>
    <t>Cash flow hedges</t>
  </si>
  <si>
    <t>Other comprehensive income/(loss) (Viacom and noncontrolling interests)</t>
  </si>
  <si>
    <t>[1]</t>
  </si>
  <si>
    <t>Comprehensive income</t>
  </si>
  <si>
    <t>Less: Comprehensive income attributable to noncontrolling interest</t>
  </si>
  <si>
    <t>Comprehensive income attributable to Viacom</t>
  </si>
  <si>
    <t>The components of other comprehensive loss are net of tax expense of $3 million and $5 million for the six months ended March 31, 2017 and 2016, respectively.</t>
  </si>
  <si>
    <t>CONSOLIDATED BALANCE SHEETS (unaudited) - USD ($) $ in Millions</t>
  </si>
  <si>
    <t>Sep. 30, 2016</t>
  </si>
  <si>
    <t>Current assets:</t>
  </si>
  <si>
    <t>Cash and cash equivalents</t>
  </si>
  <si>
    <t>Receivables, net</t>
  </si>
  <si>
    <t>Inventory, net</t>
  </si>
  <si>
    <t>Prepaid and other assets</t>
  </si>
  <si>
    <t>Total current assets</t>
  </si>
  <si>
    <t>Property and equipment, net</t>
  </si>
  <si>
    <t>Goodwill</t>
  </si>
  <si>
    <t>Intangibles, net</t>
  </si>
  <si>
    <t>Other assets</t>
  </si>
  <si>
    <t>Total assets</t>
  </si>
  <si>
    <t>Current liabilities:</t>
  </si>
  <si>
    <t>Accounts payable</t>
  </si>
  <si>
    <t>Accrued expenses</t>
  </si>
  <si>
    <t>Participants’ share and residuals</t>
  </si>
  <si>
    <t>Program obligations</t>
  </si>
  <si>
    <t>Deferred revenue</t>
  </si>
  <si>
    <t>Current portion of debt</t>
  </si>
  <si>
    <t>Other liabilities</t>
  </si>
  <si>
    <t>Total current liabilities</t>
  </si>
  <si>
    <t>Noncurrent portion of debt</t>
  </si>
  <si>
    <t>Deferred tax liabilities, net</t>
  </si>
  <si>
    <t>Redeemable noncontrolling interest</t>
  </si>
  <si>
    <t>Commitments and contingencies (Note 7)</t>
  </si>
  <si>
    <t xml:space="preserve"> </t>
  </si>
  <si>
    <t>Viacom stockholders’ equity:</t>
  </si>
  <si>
    <t>Additional paid-in capital</t>
  </si>
  <si>
    <t>Treasury stock, 395.0 and 399.4 common shares held in treasury, respectively</t>
  </si>
  <si>
    <t>Retained earnings</t>
  </si>
  <si>
    <t>Accumulated other comprehensive loss</t>
  </si>
  <si>
    <t>Total Viacom stockholders’ equity</t>
  </si>
  <si>
    <t>Noncontrolling interests</t>
  </si>
  <si>
    <t>Total equity</t>
  </si>
  <si>
    <t>Total liabilities and equity</t>
  </si>
  <si>
    <t>Common stock</t>
  </si>
  <si>
    <t>CONSOLIDATED BALANCE SHEET (Parenthetical) (unaudited) - $ / shares shares in Millions</t>
  </si>
  <si>
    <t>Treasury Stock (shares)</t>
  </si>
  <si>
    <t>Common Stock, Par or Stated Value Per Share (in usd per share)</t>
  </si>
  <si>
    <t>Common Stock, Shares Authorized</t>
  </si>
  <si>
    <t>Common Stock, Shares, Outstanding</t>
  </si>
  <si>
    <t>CONSOLIDATED STATEMENTS OF CASH FLOWS (unaudited) - USD ($) $ in Millions</t>
  </si>
  <si>
    <t>OPERATING ACTIVITIES</t>
  </si>
  <si>
    <t>Reconciling items:</t>
  </si>
  <si>
    <t>Feature film and program amortization</t>
  </si>
  <si>
    <t>Equity-based compensation</t>
  </si>
  <si>
    <t>Equity in net earnings and distributions from investee companies</t>
  </si>
  <si>
    <t>Deferred income taxes</t>
  </si>
  <si>
    <t>Operating assets and liabilities, net of acquisitions:</t>
  </si>
  <si>
    <t>Receivables</t>
  </si>
  <si>
    <t>Production and programming</t>
  </si>
  <si>
    <t>Accounts payable and other current liabilities</t>
  </si>
  <si>
    <t>Other, net</t>
  </si>
  <si>
    <t>Net cash provided by operating activities</t>
  </si>
  <si>
    <t>INVESTING ACTIVITIES</t>
  </si>
  <si>
    <t>Acquisitions and investments, net</t>
  </si>
  <si>
    <t>Capital expenditures</t>
  </si>
  <si>
    <t>Proceeds received from grantor trusts</t>
  </si>
  <si>
    <t>Sale of marketable securities</t>
  </si>
  <si>
    <t>Net cash flow used in investing activities</t>
  </si>
  <si>
    <t>FINANCING ACTIVITIES</t>
  </si>
  <si>
    <t>Borrowings</t>
  </si>
  <si>
    <t>Debt repayments</t>
  </si>
  <si>
    <t>Commercial paper</t>
  </si>
  <si>
    <t>Purchase of treasury stock</t>
  </si>
  <si>
    <t>Dividends paid</t>
  </si>
  <si>
    <t>Exercise of stock options</t>
  </si>
  <si>
    <t>Net cash provided by/(used in) financing activities</t>
  </si>
  <si>
    <t>Effect of exchange rate changes on cash and cash equivalents</t>
  </si>
  <si>
    <t>Net chang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Basis of Presentation</t>
  </si>
  <si>
    <t>BASIS OF PRESENTATION Description of Business Viacom is home to premier global media brands that create compelling television programs, motion pictures, short-form content, applications (“apps”), games, consumer products, social media experiences and other entertainment content for audiences in more than 180 countries. Viacom operates through two reporting segments: Media Networks and Filmed Entertainment . The Media Networks segment provides entertainment content and related branded products for consumers in targeted demographics attractive to advertisers, content distributors and retailers through three brand groups: the Global Entertainment Group, the Nickelodeon Group and BET Networks. The Filmed Entertainment segment produces, finances, acquires and distributes motion pictures, television programming and other entertainment content under the Paramount Pictures, Paramount Animation, Nickelodeon Movies, MTV Films and Paramount Television brands. References in this document to “Viacom,” “Company,” “we,” “us” and “our” mean Viacom Inc. and our consolidated subsidiaries, unless the context requires otherwise. Unaudited Interim Financial Statements The accompanying unaudited consolidated quarterly financial statements have been prepared on a basis consistent with accounting principles generally accepted in the United States of America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our results of operations, financial position and cash flows for the periods presented. The results of operations for the periods presented are not necessarily indicative of the results expected for the fiscal year ending September 30, 2017 (“fiscal 2017 ”) or any future period. These financial statements should be read in conjunction with our Form 10-K for the year ended September 30, 2016 , as filed with the SEC on November 9, 2016 (the “ 2016 Form 10-K”). Use of Estimates Preparing financial statements in conformity with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estimates of film ultimate revenues, product returns, potential outcome of uncertain tax positions, fair value of acquired assets and liabilities, fair value of equity-based compensation and pension benefit assumptions. Estimates are based on past experience and other considerations reasonable under the circumstances. Actual results may differ from these estimates. Recent Accounting Pronouncements Income Taxes In October 2016, the Financial Accounting Standards Board (“FASB”) issued Accounting Standards Update (“ASU”)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We are currently evaluating the impact of the new standard. Statement of Cash Flows In August 2016, the FASB issued ASU 2016-15 - Statement of Cash Flows: Classification of Certain Cash Receipts and Cash Payments. ASU 2016-15 addresses how certain cash receipts and cash payments are presented and classified in the statement of cash flows. The guidance will be effective for the first interim period of our 2019 fiscal year, with early adoption permitted. The new standard will impact our statement of cash flows by increasing cash flow from operating activities and decreasing cash flow from financing activities in periods when debt prepayment or debt extinguishment costs are paid. Financial Instruments In connection with its financial instruments project, the FASB issued ASU 2016-13 - Financial Instruments - Credit Losses: Measurement of Credit Losses on Financial Instruments in June 2016 and ASU 2016-01 - Financial Instruments - Overall: Recognition and Measurement of Financial Assets and Financial Liabilities in January 2016. • ASU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We are currently evaluating the impact of the new standards. Equity-Based Compensation In March 2016, the FASB issued ASU 2016-09 - Compensation - Stock Compensation: Improvements to Employee Share-Based Payment Accounting. ASU 2016-09 includes provisions intended to simplify various aspects related to how share-based payments are accounted for and presented in the financial statements, such as requiring all income tax effects of awards to be recognized in the income statement when the awards vest or are settled and allowing a policy election to account for forfeitures as they occur. In addition, all related cash flows resulting from share-based payments will be reported as operating activities on the statement of cash flows. The guidance will be effective for the first interim period of our 2018 fiscal year, with early adoption permitted. The new standard will impact our financial statements by increasing or decreasing our income tax provision and increasing cash flow from operating activities. Leases In February 2016, the FASB issued ASU 2016-02 - Leases. ASU 2016-02 requires lessees to recognize a right-of-use asset and a lease liability on the balance sheet for most leases. For income statement purposes, leases will be classified as either operating or finance, generally resulting in straight-line expense recognition for operating leases (similar to current operating leases) and accelerated expense recognition for financing leases (similar to current capital leases). The guidance will be effective for the first interim period of our 2020 fiscal year, with early adoption permitted. We are currently evaluating the impact of the new standard. Revenue Recognition In May 2014, the FASB issued ASU 2014-09 - Revenue from Contracts with Customers, a comprehensive revenue recognition model that supersedes the current revenue recognition requirements and most industry-specific guidance. Subsequent accounting standard updates have also been issued which amend and/or clarify the application of ASU 2014-09. The guidance provides a five step framework to recognize revenue to depict the transfer of goods or services to customers in an amount that reflects the consideration it expects to be entitled to in exchange for those goods or services. The guidance will be effective for the first interim period of our 2019 fiscal year (with early adoption permitted beginning with our 2018 fiscal year), and allows adoption either under a full retrospective or a modified retrospective approach. We are currently evaluating the impact of the new standard.</t>
  </si>
  <si>
    <t>Acquisition</t>
  </si>
  <si>
    <t>Business Combinations [Abstract]</t>
  </si>
  <si>
    <t>ACQUISITION On November 15, 2016, we acquired Televisión Federal S.A. (“Telefe”), one of the main free-to-air channels and biggest content producers in Argentina, for $336 million , net of cash acquired. Telefe adds to our portfolio of international TV networks and accelerates our growth strategy in Argentina. The following table summarizes our estimated allocation of the purchase price as of the acquisition date: Purchase Price Allocation (in millions) Current assets $ 88 Goodwill 250 Intangible assets 49 Property and equipment 76 Other assets 13 Assets acquired 476 Accounts payable and accrued expenses 55 Other liabilities 85 Liabilities assumed 140 $ 336 The goodwill, which is not deductible for tax purposes, reflects the Company-specific synergies arising from the acquisition. Intangible assets primarily consist of trade names and broadcast licenses with a useful life of 15 years . The operating results of Telefe in the current and prior year are not material.</t>
  </si>
  <si>
    <t>Inventory</t>
  </si>
  <si>
    <t>Inventory Disclosure [Abstract]</t>
  </si>
  <si>
    <t xml:space="preserve">INVENTORY Our total inventory consists of the following: Inventory (in millions) March 31, September 30, Film inventory: Released, net of amortization $ 687 $ 632 Completed, not yet released 6 128 In process and other 909 993 1,602 1,753 Television productions: Released, net of amortization 31 16 In process and other 57 102 88 118 Original programming: Released, net of amortization 1,224 1,082 In process and other 524 706 1,748 1,788 Acquired program rights, net of amortization 1,445 1,127 Home entertainment inventory 93 90 Total inventory, net 4,976 4,876 Less current portion 918 844 Noncurrent portion $ 4,058 $ 4,032 </t>
  </si>
  <si>
    <t>Debt</t>
  </si>
  <si>
    <t>Debt Disclosure [Abstract]</t>
  </si>
  <si>
    <t xml:space="preserve"> DEBT Our total debt consists of the following: Debt (in millions) March 31, September 30, Senior Notes and Debentures: Senior notes due December 2016, 2.500% $ — $ 400 Senior notes due April 2017, 3.500% — 499 Senior notes due October 2017, 6.125% — 499 Senior notes due September 2018, 2.500% — 498 Senior notes due April 2019, 2.200% — 399 Senior notes due September 2019, 5.625% 550 550 Senior notes due December 2019, 2.750% 399 399 Senior notes due March 2021, 4.500% 495 495 Senior notes due December 2021, 3.875% 594 593 Senior notes due February 2022, 2.250% 396 — Senior notes due June 2022, 3.125% 297 296 Senior notes due March 2023, 3.250% 297 297 Senior notes due September 2023, 4.250% 1,236 1,235 Senior notes due April 2024, 3.875% 545 544 Senior notes due October 2026, 3.450% 889 — Senior debentures due December 2034, 4.850% 593 593 Senior debentures due April 2036, 6.875% 1,067 1,066 Senior debentures due October 2037, 6.750% 75 75 Senior debentures due February 2042, 4.500% 244 244 Senior debentures due March 2043, 4.375% 1,093 1,091 Senior debentures due June 2043, 4.875% 247 247 Senior debentures due September 2043, 5.850% 1,229 1,228 Senior debentures due April 2044, 5.250% 545 545 Junior Debentures: Junior subordinated debentures due February 2057, 5.875% 642 — Junior subordinated debentures due February 2057, 6.250% 642 — Capital lease and other obligations 114 120 Total debt 12,189 11,913 Less current portion 18 17 Noncurrent portion $ 12,171 $ 11,896 In the six months ended March 31, 2017 , we issued $2.6 billion of junior debentures and senior notes and redeemed $2.3 billion of senior notes. Our issuances of debt were comprised of: • $650 million in aggregate principal amount of fixed-to-floating rate junior subordinated debentures due 2057 at par, callable in 5 years (the “5-year Hybrid debentures”); and • $650 million in aggregate principal amount of fixed-to-floating rate junior subordinated debentures due 2057 at par, callable in 10 years (the “10-year Hybrid debentures” and, together with the 5-year Hybrid debentures, the “Hybrid Debentures”). • $400 million in aggregate principal amount of 2.250% senior notes due 2022 at a price equal to 99.692% of the principal amount (the “2022 Senior Notes”); and • $900 million in aggregate principal amount of 3.450% senior notes due 2026 at a price equal to 99.481% of the principal amount (the “2026 Senior Notes” and, together with the 2022 Senior Notes, the “Senior Notes”). The 5-year Hybrid debentures will accrue interest at a rate of 5.875% until February 28, 2022, on which date the rate will switch to a floating rate based on three-month LIBOR plus 3.895%, reset quarterly. The 10-year Hybrid debentures will accrue interest at a rate of 6.250% until February 28, 2027, on which date the rate will switch to a floating rate based on three-month LIBOR plus 3.899%, reset quarterly. The Hybrid Debentures can be called by us at any time after the expiration of the fixed-rate period. The proceeds, net of issuance fees and expenses, from the issuance of the Hybrid Debentures and the Senior Notes were $2.569 billion , which were used to redeem the following senior notes: • $500 million of our outstanding 6.125% senior notes due October 2017 • $500 million of our outstanding 2.500% senior notes due September 2018 • $400 million of our outstanding 2.200% senior notes due April 2019 • $400 million of our outstanding 2.500% senior notes due December 2016 • $500 million of our outstanding 3.500% senior notes due April 2017 The aggregate redemption price was equal to the sum of the principal amounts and a make-whole amount, together totaling $2.333 billion , and accrued interest of $26 million . As a result of the redemptions, we recognized pre-tax extinguishment losses of $30 million , which included $3 million of unamortized debt discount and issuance fees, and $36 million in the quarter and six months ended March 31, 2017 , respectively. The total unamortized discount and issuance fees and expenses related to our senior notes and senior and junior debentures was $477 million as of March 31, 2017 and $459 million as of September 30, 2016 . The fair value of our senior notes and senior and junior debentures was approximately $12.6 billion as of March 31, 2017 . The valuation of our publicly traded debt is based on quoted prices in active markets. Credit Facility At March 31, 2017 , there were no amounts outstanding under our $2.5 billion revolving credit facility due November 2019. The credit facility is used for general corporate purposes and to support commercial paper outstanding, if any. The credit facility has one principal financial covenant that requires our interest coverage for the most recent four consecutive fiscal quarters to be at least 3.0x, which we met as of March 31, 2017 .</t>
  </si>
  <si>
    <t>Pension Benefits</t>
  </si>
  <si>
    <t>Compensation and Retirement Disclosure [Abstract]</t>
  </si>
  <si>
    <t xml:space="preserve">PENSION BENEFITS The components of net periodic benefit cost for our defined benefit pension plans, which are currently frozen to future benefit accruals, are set forth below. Net Periodic Benefit Cost (in millions) Quarter Ended Six Months Ended 2017 2016 2017 2016 Interest cost $ 8 $ 8 $ 16 $ 17 Expected return on plan assets (9 ) (9 ) (18 ) (19 ) Recognized actuarial loss 2 2 4 3 Net periodic benefit cost $ 1 $ 1 $ 2 $ 1 </t>
  </si>
  <si>
    <t>Redeemable Noncontrolling Interest</t>
  </si>
  <si>
    <t>Noncontrolling Interest [Abstract]</t>
  </si>
  <si>
    <t>Noncontrolling Interest Disclosure</t>
  </si>
  <si>
    <t xml:space="preserve">REDEEMABLE NONCONTROLLING INTEREST We are subject to a redeemable put option, payable in a foreign currency, with respect to an international subsidiary. The put option expires in December 2022 and is classified as Redeemable noncontrolling interest in the Consolidated Balance Sheets. The activity reflected within redeemable noncontrolling interest is as follows: Redeemable Noncontrolling Interest (in millions) Six Months Ended 2017 2016 Beginning balance $ 211 $ 219 Net earnings 9 9 Distributions (10 ) (12 ) Translation adjustment (9 ) (16 ) Redemption value adjustment (1 ) 21 Ending Balance $ 200 $ 221 </t>
  </si>
  <si>
    <t>Commitments and Contingencies</t>
  </si>
  <si>
    <t>Commitments and Contingencies Disclosure [Abstract]</t>
  </si>
  <si>
    <t>COMMITMENTS AND CONTINGENCIES Commitments As more fully described in Note 11 of the 2016 Form 10-K, our commitments primarily consist of programming and talent commitments, operating and capital lease arrangements, and purchase obligations for goods and services. These arrangements result from our normal course of business and represent obligations that may be payable over several years. Contingencies We have certain indemnification obligations with respect to leases primarily associated with the previously discontinued operations of Famous Players Inc. (“Famous Players”). In addition, we have certain indemnities provided by the acquirer of Famous Players. These lease commitments amounted to approximately $204 million as of March 31, 2017 . The amount of lease commitments varies over time depending on expiration or termination of individual underlying leases, or of the related indemnification obligation, and foreign exchange rates, among other things. We may also have exposure for certain other expenses related to the leases, such as property taxes and common area maintenance. We have recorded a liability of $190 million with respect to such obligations as of March 31, 2017 . We believe our accrual is sufficient to meet any future obligations based on our consideration of available financial information, the lessees’ historical performance in meeting their lease obligations and the underlying economic factors impacting the lessees’ business models. Legal Matters Litigation is inherently uncertain and always difficult to predict. However, based on our understanding and evaluation of the relevant facts and circumstances, we believe that the legal matters described below and other litigation to which we are a party are not likely, in the aggregate, to have a material adverse effect on our results of operations, financial position or operating cash flows. Purported Class and Derivative Actions Between June 17, 2016 and August 1, 2016, three substantially similar purported class action complaints were filed in the Delaware Chancery Court by purported Viacom stockholders, against Viacom and Viacom’s directors at the time (the “Incumbent Directors”), as well as National Amusements, Inc. (“National Amusements”) and NAI Entertainment Holdings LLC (together, “NAI”), and were subsequently consolidated into one action. The action - brought on behalf of the class of all holders of Viacom Class B common stock except the named defendants and any person or entity affiliated with any of the defendants - alleges claims for breaches of fiduciary duty against the incumbent director defendants and NAI, and alleges that the Viacom directors who joined the Board of Directors subsequent to the filing of the actions (the “New Directors”) aided and abetted these breaches. In addition to damages and attorneys’ fees, the action seeks “such relief as the Court deems just and proper.” All defendants, including Viacom and the Incumbent Directors, have moved to dismiss the action. The plaintiffs filed an amended consolidated complaint in November 2016, and we again moved to dismiss the action. In March 2017, plaintiffs and the New Directors petitioned the court to dismiss the New Directors from the lawsuit, and the court dismissed the New Directors from the lawsuit without prejudice. On July 20, 2016, a purported derivative action was commenced in the Delaware Chancery Court by a purported Viacom stockholder against Viacom and its directors. The complaint alleges that Viacom’s directors breached their fiduciary duties to Viacom in connection with compensation paid to Mr. Redstone. These breaches, it is alleged, permitted a waste of corporate assets and the unjust enrichment of Mr. Redstone. We have moved to dismiss the action.</t>
  </si>
  <si>
    <t>Stockholders' Equity</t>
  </si>
  <si>
    <t>Equity [Abstract]</t>
  </si>
  <si>
    <t>Stockholders Equity</t>
  </si>
  <si>
    <t>STOCKHOLDERS’ EQUITY The components of stockholders’ equity are as follows: Six Months Ended Six Months Ended Stockholders’ Equity (in millions) Total Viacom Stockholders’ Equity Noncontrolling Interests Total Equity Total Viacom Stockholders’ Equity Noncontrolling Interests Total Equity Beginning Balance $ 4,277 $ 53 $ 4,330 $ 3,538 $ 61 $ 3,599 Net earnings 517 19 536 752 18 770 Other comprehensive loss (1) (69 ) (1 ) (70 ) (17 ) (4 ) (21 ) Noncontrolling interests 1 (22 ) (21 ) (21 ) (17 ) (38 ) Dividends declared (159 ) — (159 ) (318 ) — (318 ) Purchase of treasury stock — — — (100 ) — (100 ) Equity-based compensation and other 167 — 167 55 — 55 Ending Balance $ 4,734 $ 49 $ 4,783 $ 3,889 $ 58 $ 3,947 (1) The components of other comprehensive loss are net of tax expense of $3 million and $5 million for the six months ended March 31, 2017 and 2016 , respectively.</t>
  </si>
  <si>
    <t>Restructuring and Related Activities [Abstract]</t>
  </si>
  <si>
    <t>RESTRUCTURING AND PROGRAMMING CHARGES In February 2017, following a comprehensive review of our operations and performance, we announced new strategic priorities that included, among other things, increased focus and commitment to six flagship brands: BET, Comedy Central, MTV, Nickelodeon, Nick Jr. and Paramount (our “flagship brand strategy”). In connection with strategic initiatives resulting from execution of the new strategic priorities, we recognized pre-tax restructuring and programming charges of $280 million and $322 million in the quarter and six months ended March 31, 2017 , respectively. The charges, as detailed in the table below, include severance charges, a non-cash intangible asset impairment charge resulting from the decision to abandon an international trade name and a programming charge associated with management’s decision to cease use of certain original and acquired programming in connection with our flagship brand strategy. The programming charge is included within Operating expenses in the Consolidated Statement of Earnings. The following table presents the restructuring and programming charges incurred in 2017 by reporting segment: Restructuring and Programming Charges (in millions) Quarter Ended Six Months Ended Media Networks Filmed Entertainment Corporate Total Media Networks Filmed Entertainment Corporate Total Severance (1) $ 97 $ 47 $ 12 $ 156 $ 130 $ 48 $ 20 $ 198 Asset impairment 18 — — 18 18 — — 18 Restructuring 115 47 12 174 148 48 20 216 Programming 106 — — 106 106 — — 106 Total $ 221 $ 47 $ 12 $ 280 $ 254 $ 48 $ 20 $ 322 (1) Includes equity-based compensation expense of $13 million in the quarter and $20 million in the six months ended March 31, 2017 . Our severance liability by reporting segment is as follows: Severance Liability (in millions) Media Networks Filmed Entertainment Corporate Total September 30, 2016 $ 36 $ 12 $ 94 $ 142 Net accruals 124 39 15 178 Severance payments (19 ) (8 ) (55 ) (82 ) March 31, 2017 $ 141 $ 43 $ 54 $ 238 Severance payments include $49 million paid from proceeds in grantor trusts established to facilitate the administration of payments to certain former senior executives. As of March 31, 2017 , of the remaining $238 million liability, $140 million is classified as a current liability in the Consolidated Balance Sheets, with the remaining $98 million classified as a noncurrent liability. Amounts classified as noncurrent are expected to be paid through 2019, in accordance with applicable contractual terms.</t>
  </si>
  <si>
    <t>Earnings Per Share</t>
  </si>
  <si>
    <t xml:space="preserve">EARNINGS PER SHARE Basic earnings per common share is computed by dividing Net earnings attributable to Viacom by the weighted average number of common shares outstanding during the period. The determination of diluted earnings per common share includes the weighted average number of common shares plus the dilutive effect of equity awards based upon the application of the treasury stock method. Anti-dilutive common shares were excluded from the calculation of diluted earnings per common share. The following table sets forth the weighted average number of common shares outstanding used in determining basic and diluted earnings per common share and anti-dilutive common shares: Weighted Average Number of Common Shares Outstanding and Anti-dilutive Common Shares (in millions) Quarter Ended Six Months Ended 2017 2016 2017 2016 Weighted average number of common shares outstanding, basic 398.2 396.1 397.6 396.4 Dilutive effect of equity awards 1.3 1.3 1.1 1.5 Weighted average number of common shares outstanding, diluted 399.5 397.4 398.7 397.9 Anti-dilutive common shares 11.8 13.2 13.7 13.0 </t>
  </si>
  <si>
    <t>Supplemental Cash Flow and Other Information</t>
  </si>
  <si>
    <t>Supplemental Cash Flow Information [Abstract]</t>
  </si>
  <si>
    <t>SUPPLEMENTAL CASH FLOW AND OTHER INFORMATION Our supplemental cash flow information is as follows: Supplemental Cash Flow Information (in millions) Six Months Ended 2017 2016 Cash paid for interest $ 320 $ 302 Cash paid for income taxes $ 315 $ 204 Accounts Receivable We had $482 million and $547 million of noncurrent trade receivables as of March 31, 2017 and September 30, 2016 , respectively. Accounts receivables are principally related to long-term television license arrangements at Filmed Entertainment and subscription video-on-demand and other over-the-top arrangements at Media Networks . These amounts are included within Other assets - noncurrent in our Consolidated Balance Sheets. Such amounts are due in accordance with the underlying terms of the respective agreements with companies that are investment grade or with which we have historically done business under similar terms. We have determined that credit loss allowances are generally not considered necessary for these amounts. Assets Held for Sale Certain Media Networks assets included within Property and equipment, net and Intangibles, net in our Consolidated Balance Sheets , with a carrying value of approximately $60 million , are held for sale. We expect the sales of these assets to be completed within a year and plan to use the proceeds for the repayment of outstanding debt. 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Our Consolidated Balance Sheets include amounts related to consolidated VIEs totaling $199 million in assets and $61 million in liabilities as of March 31, 2017 , and $190 million in assets and $57 million in liabilities as of September 30, 2016 . The consolidated VIEs’ revenues, expenses and operating income were not significant for all periods presented. Income Taxes Our effective income tax rate was 16.9% and 25.6% in the quarter and six months ended March 31, 2017 , respectively. Net discrete tax benefit of $4 million in the quarter and $19 million in the six months, taken together with the discrete tax impact of the restructuring and programming charges and debt extinguishment loss, reduced the effective income tax rate by 13.3 and 4.9 percentage points, respectively. The net discrete tax benefit in the quarter was related to the release of tax reserves with respect to certain effectively settled tax positions. The net discrete tax benefit in the six months was principally related to the reversal of a valuation allowance on net operating losses upon receipt of a favorable tax authority ruling and the release of tax reserves with respect to certain effectively settled tax positions. Our effective income tax rate was 32.8% and 34.6% in the quarter and six months ended March 31, 2016 , respectively. Net discrete tax expense of $21 million contributed 1.8 percentage points to the effective income tax rate in the six months. The net discrete tax expense was principally related to a reduction in qualified production activity tax benefits as a result of retroactively reenacted legislation.</t>
  </si>
  <si>
    <t>Fair Value Measurements</t>
  </si>
  <si>
    <t>Fair Value Disclosures [Abstract]</t>
  </si>
  <si>
    <t>FAIR VALUE MEASUREMENTS The following table summarizes our financial assets and liabilities measured and recorded at fair value on a recurring basis as of March 31, 2017 and September 30, 2016 : Financial Asset/(Liability) (in millions) Quoted Prices In Active Markets for Identical Assets Significant Other Observable Inputs Significant Unobservable Inputs Total Level 1 Level 2 Level 3 March 31, 2017 Marketable securities $ — $ — $ — $ — Derivatives (7 ) — (7 ) — Total $ (7 ) $ — $ (7 ) $ — September 30, 2016 Marketable securities $ 114 $ 114 $ — $ — Derivatives (13 ) — (13 ) — Total $ 101 $ 114 $ (13 ) $ — During the quarter, we sold our investments in marketable securities. The fair value for marketable securities was determined utilizing a market approach based on quoted market prices in active markets at period end and the fair value for derivatives is determined utilizing a market-based approach. The notional value of all foreign exchange contracts was $1.116 billion and $1.149 billion as of March 31, 2017 and September 30, 2016 , respectively. At March 31, 2017 , $648 million related to our foreign currency balances and $468 million related to future production costs. At September 30, 2016 , $874 million related to our foreign currency balances and $275 million related to future production costs.</t>
  </si>
  <si>
    <t>Reporting Segments</t>
  </si>
  <si>
    <t>Segment Reporting [Abstract]</t>
  </si>
  <si>
    <t xml:space="preserve">REPORTING SEGMENTS The following tables set forth our financial performance by reporting segment. Our reporting segments have been determined in accordance with our internal management structure. We manage our operations through two reporting segments: (i) Media Networks and (ii) Filmed Entertainment . Typical intersegment transactions include the purchase of advertising by the Filmed Entertainment segment on Media Networks’ properties and the licensing of Filmed Entertainment’s feature film and television content by Media Networks . The elimination of such intercompany transactions in the Consolidated Financial Statements is included within eliminations in the tables below. Our measure of segment performance is adjusted operating income. Adjusted operating income is defined as operating income, before equity-based compensation and certain other items identified as affecting comparability, when applicable. Revenues by Segment (in millions) Quarter Ended Six Months Ended 2017 2016 2017 2016 Media Networks $ 2,394 $ 2,381 $ 4,983 $ 4,946 Filmed Entertainment 895 655 1,653 1,267 Eliminations (33 ) (35 ) (56 ) (58 ) Total revenues $ 3,256 $ 3,001 $ 6,580 $ 6,155 Adjusted Operating Income/(Loss) (in millions) Quarter Ended Six Months Ended 2017 2016 2017 2016 Media Networks $ 747 $ 805 $ 1,734 $ 1,862 Filmed Entertainment (66 ) (136 ) (246 ) (282 ) Corporate expenses (55 ) (53 ) (105 ) (103 ) Eliminations — (4 ) 7 — Equity-based compensation (14 ) (26 ) (30 ) (52 ) Restructuring and programming charges (280 ) — (322 ) — Operating income 332 586 1,038 1,425 Interest expense, net (158 ) (155 ) (314 ) (310 ) Equity in net earnings of investee companies 18 35 31 66 Loss on extinguishment of debt (30 ) — (36 ) — Other items, net (8 ) (6 ) 1 (4 ) Earnings before provision for income taxes $ 154 $ 460 $ 720 $ 1,177 Total Assets (in millions) March 31, September 30, Media Networks $ 17,282 $ 16,410 Filmed Entertainment 6,344 6,391 Corporate/Eliminations (284 ) (293 ) Total assets $ 23,342 $ 22,508 Revenues by Component (in millions) Quarter Ended Six Months Ended 2017 2016 2017 2016 Advertising $ 1,109 $ 1,123 $ 2,403 $ 2,443 Affiliate 1,156 1,129 2,300 2,248 Feature film 783 610 1,463 1,180 Ancillary 241 174 470 342 Eliminations (33 ) (35 ) (56 ) (58 ) Total revenues $ 3,256 $ 3,001 $ 6,580 $ 6,155 </t>
  </si>
  <si>
    <t>Related Party Transactions</t>
  </si>
  <si>
    <t>Related Party Transactions [Abstract]</t>
  </si>
  <si>
    <t>RELATED PARTY TRANSACTIONS National Amusements, directly and indirectly, is the controlling stockholder of both Viacom and CBS Corporation (“CBS”). National Amusements owns shares in Viacom representing approximately 79.8% of the voting interest in Viacom and approximately 10% of Viacom’s combined common stock. National Amusements is controlled by Sumner M. Redstone, our Chairman Emeritus, who is the Chairman and Chief Executive Officer of National Amusements, through the Sumner M. Redstone National Amusements Trust (the “SMR Trust”), which owns shares in National Amusements representing 80% of the voting interest of National Amusements. The shares representing the other 20% of the voting interest of National Amusements are held through a trust controlled by Shari E. Redstone, who is Mr. Redstone’s daughter and the non-executive Vice Chair of Viacom’s Board of Directors and the President and a member of the Board of Directors of National Amusements. The shares of National Amusements held by the SMR Trust are voted solely by Mr. Redstone until such time as his incapacity or death. Upon Mr. Redstone’s incapacity or death, (1) Ms. Redstone will also become a trustee of the SMR Trust and (2) the shares of National Amusements held by the SMR Trust will be voted by the trustees of the SMR Trust. The current trustees include Mr. Redstone and David R. Andelman, a member of the boards of directors of National Amusements and CBS. The current Board of Directors of National Amusements includes Mr. Redstone, Ms. Redstone and Mr. Andelman. In addition, Mr. Redstone serves as Chairman Emeritus of CBS and Ms. Redstone serves as non-executive Vice Chair of CBS. Transactions between Viacom and related parties are overseen by our Governance and Nominating Committee. Viacom and National Amusements Related Party Transactions National Amusements licenses films in the ordinary course of business for its motion picture theaters from all major studios, including Paramount. During the six months ended March 31, 2017 and 2016 , Paramount earned revenues from National Amusements in connection with these licenses in the aggregate amounts of approximately $4 million in each period. Viacom and CBS Corporation Related Party Transactions In the ordinary course of business, we are involved in transactions with CBS and its various businesses that result in the recognition of revenues and expenses by us. Transactions with CBS are settled in cash. Our Filmed Entertainment segment earns revenues and recognizes expenses associated with its distribution of certain television products into the home entertainment market on behalf of CBS. Pursuant to its agreement with CBS, Paramount distributes CBS’s library of television and other content on DVD and Blu-ray disc on a worldwide basis. Under the terms of the agreement, Paramount is entitled to retain a fee based on a percentage of gross receipts and is generally responsible for all out-of-pocket costs, which are recoupable together with any advance amounts paid. Paramount made advance payments of $25 million to CBS during the current fiscal year. Paramount also earns revenues from CBS through leasing of studio space and licensing of certain film products. Our Media Networks segment recognizes advertising revenues and purchases television programming from CBS. The cost of the programming purchases is initially recorded as acquired program rights inventory and amortized over the estimated period that revenues will be generated. Both of our segments recognize advertising expenses related to the placement of advertisements with CBS. The following table summarizes the transactions with CBS as included in our Consolidated Financial Statements: CBS Related Party Transactions (in millions) Quarter Ended Six Months Ended 2017 2016 2017 2016 Consolidated Statements of Earnings Revenues $ 30 $ 22 $ 74 $ 65 Operating expenses $ 40 $ 29 $ 90 $ 88 March 31, September 30, Consolidated Balance Sheets Accounts receivable $ 3 $ 3 Participants’ share and residuals, current $ 73 $ 66 Program obligations, current 59 61 Program obligations, noncurrent 63 32 Other liabilities 1 2 Total due to CBS $ 196 $ 161 Other Related Party Transactions 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in millions) Quarter Ended Six Months Ended 2017 2016 2017 2016 Consolidated Statements of Earnings Revenues $ 44 $ 25 $ 95 $ 30 Operating expenses $ 25 $ 14 $ 57 $ 16 Selling, general and administrative $ (3 ) $ (4 ) $ (6 ) $ (6 ) March 31, September 30, Consolidated Balance Sheets Accounts receivable $ 81 $ 67 Other assets 2 1 Total due from other related parties $ 83 $ 68 Accounts payable $ 7 $ 8 Other liabilities 41 69 Total due to other related parties $ 48 $ 77 All other related party transactions are not material in the periods presented.</t>
  </si>
  <si>
    <t>Subsequent Events</t>
  </si>
  <si>
    <t>Subsequent Events [Abstract]</t>
  </si>
  <si>
    <t>SUBSEQUENT EVENTS On April 5, 2017, we announced an agreement for Metro-Goldwyn-Mayer to acquire our 49.76% interest in EPIX, a premium entertainment network, for approximately $597 million . The transaction is subject to regulatory approval and is expected to close during our fiscal third quarter. We expect to recognize a gain of approximately $290 million from the sale. In addition, prior to the closing of the sale, EPIX will pay a dividend, of which our pro rata share is approximately $37 million .</t>
  </si>
  <si>
    <t>Acquisition (Tables)</t>
  </si>
  <si>
    <t>Purchase Price Allocation</t>
  </si>
  <si>
    <t xml:space="preserve">The following table summarizes our estimated allocation of the purchase price as of the acquisition date: Purchase Price Allocation (in millions) Current assets $ 88 Goodwill 250 Intangible assets 49 Property and equipment 76 Other assets 13 Assets acquired 476 Accounts payable and accrued expenses 55 Other liabilities 85 Liabilities assumed 140 $ 336 </t>
  </si>
  <si>
    <t>Inventory (Tables)</t>
  </si>
  <si>
    <t>Inventory Balances</t>
  </si>
  <si>
    <t xml:space="preserve">Our total inventory consists of the following: Inventory (in millions) March 31, September 30, Film inventory: Released, net of amortization $ 687 $ 632 Completed, not yet released 6 128 In process and other 909 993 1,602 1,753 Television productions: Released, net of amortization 31 16 In process and other 57 102 88 118 Original programming: Released, net of amortization 1,224 1,082 In process and other 524 706 1,748 1,788 Acquired program rights, net of amortization 1,445 1,127 Home entertainment inventory 93 90 Total inventory, net 4,976 4,876 Less current portion 918 844 Noncurrent portion $ 4,058 $ 4,032 </t>
  </si>
  <si>
    <t>Debt (Tables)</t>
  </si>
  <si>
    <t>Debt Balances</t>
  </si>
  <si>
    <t xml:space="preserve">Our total debt consists of the following: Debt (in millions) March 31, September 30, Senior Notes and Debentures: Senior notes due December 2016, 2.500% $ — $ 400 Senior notes due April 2017, 3.500% — 499 Senior notes due October 2017, 6.125% — 499 Senior notes due September 2018, 2.500% — 498 Senior notes due April 2019, 2.200% — 399 Senior notes due September 2019, 5.625% 550 550 Senior notes due December 2019, 2.750% 399 399 Senior notes due March 2021, 4.500% 495 495 Senior notes due December 2021, 3.875% 594 593 Senior notes due February 2022, 2.250% 396 — Senior notes due June 2022, 3.125% 297 296 Senior notes due March 2023, 3.250% 297 297 Senior notes due September 2023, 4.250% 1,236 1,235 Senior notes due April 2024, 3.875% 545 544 Senior notes due October 2026, 3.450% 889 — Senior debentures due December 2034, 4.850% 593 593 Senior debentures due April 2036, 6.875% 1,067 1,066 Senior debentures due October 2037, 6.750% 75 75 Senior debentures due February 2042, 4.500% 244 244 Senior debentures due March 2043, 4.375% 1,093 1,091 Senior debentures due June 2043, 4.875% 247 247 Senior debentures due September 2043, 5.850% 1,229 1,228 Senior debentures due April 2044, 5.250% 545 545 Junior Debentures: Junior subordinated debentures due February 2057, 5.875% 642 — Junior subordinated debentures due February 2057, 6.250% 642 — Capital lease and other obligations 114 120 Total debt 12,189 11,913 Less current portion 18 17 Noncurrent portion $ 12,171 $ 11,896 </t>
  </si>
  <si>
    <t>Pension Benefits (Tables)</t>
  </si>
  <si>
    <t>Net Periodic Benefit Cost (Table)</t>
  </si>
  <si>
    <t xml:space="preserve">The components of net periodic benefit cost for our defined benefit pension plans, which are currently frozen to future benefit accruals, are set forth below. Net Periodic Benefit Cost (in millions) Quarter Ended Six Months Ended 2017 2016 2017 2016 Interest cost $ 8 $ 8 $ 16 $ 17 Expected return on plan assets (9 ) (9 ) (18 ) (19 ) Recognized actuarial loss 2 2 4 3 Net periodic benefit cost $ 1 $ 1 $ 2 $ 1 </t>
  </si>
  <si>
    <t>Redeemable Noncontrolling Interest (Tables)</t>
  </si>
  <si>
    <t xml:space="preserve">The activity reflected within redeemable noncontrolling interest is as follows: Redeemable Noncontrolling Interest (in millions) Six Months Ended 2017 2016 Beginning balance $ 211 $ 219 Net earnings 9 9 Distributions (10 ) (12 ) Translation adjustment (9 ) (16 ) Redemption value adjustment (1 ) 21 Ending Balance $ 200 $ 221 </t>
  </si>
  <si>
    <t>Stockholders' Equity (Tables)</t>
  </si>
  <si>
    <t>Stockholder Equity Components</t>
  </si>
  <si>
    <t>The components of stockholders’ equity are as follows: Six Months Ended Six Months Ended Stockholders’ Equity (in millions) Total Viacom Stockholders’ Equity Noncontrolling Interests Total Equity Total Viacom Stockholders’ Equity Noncontrolling Interests Total Equity Beginning Balance $ 4,277 $ 53 $ 4,330 $ 3,538 $ 61 $ 3,599 Net earnings 517 19 536 752 18 770 Other comprehensive loss (1) (69 ) (1 ) (70 ) (17 ) (4 ) (21 ) Noncontrolling interests 1 (22 ) (21 ) (21 ) (17 ) (38 ) Dividends declared (159 ) — (159 ) (318 ) — (318 ) Purchase of treasury stock — — — (100 ) — (100 ) Equity-based compensation and other 167 — 167 55 — 55 Ending Balance $ 4,734 $ 49 $ 4,783 $ 3,889 $ 58 $ 3,947 (1) The components of other comprehensive loss are net of tax expense of $3 million and $5 million for the six months ended March 31, 2017 and 2016 , respectively.</t>
  </si>
  <si>
    <t>Restructuring Restructuring Charges by Reporting Segment (Tables)</t>
  </si>
  <si>
    <t>Schedule of Restructuring Reserve by Type of Cost [Table Text Block]</t>
  </si>
  <si>
    <t>The following table presents the restructuring and programming charges incurred in 2017 by reporting segment: Restructuring and Programming Charges (in millions) Quarter Ended Six Months Ended Media Networks Filmed Entertainment Corporate Total Media Networks Filmed Entertainment Corporate Total Severance (1) $ 97 $ 47 $ 12 $ 156 $ 130 $ 48 $ 20 $ 198 Asset impairment 18 — — 18 18 — — 18 Restructuring 115 47 12 174 148 48 20 216 Programming 106 — — 106 106 — — 106 Total $ 221 $ 47 $ 12 $ 280 $ 254 $ 48 $ 20 $ 322 (1) Includes equity-based compensation expense of $13 million in the quarter and $20 million in the six months ended March 31, 2017 .</t>
  </si>
  <si>
    <t>Restructuring Rollforward (Tables)</t>
  </si>
  <si>
    <t>Restructuring and Related Costs [Table Text Block]</t>
  </si>
  <si>
    <t xml:space="preserve">Our severance liability by reporting segment is as follows: Severance Liability (in millions) Media Networks Filmed Entertainment Corporate Total September 30, 2016 $ 36 $ 12 $ 94 $ 142 Net accruals 124 39 15 178 Severance payments (19 ) (8 ) (55 ) (82 ) March 31, 2017 $ 141 $ 43 $ 54 $ 238 </t>
  </si>
  <si>
    <t>Earnings Per Share (Tables)</t>
  </si>
  <si>
    <t>Common Shares Outstanding and Anti-dilutive common shares</t>
  </si>
  <si>
    <t xml:space="preserve">The following table sets forth the weighted average number of common shares outstanding used in determining basic and diluted earnings per common share and anti-dilutive common shares: Weighted Average Number of Common Shares Outstanding and Anti-dilutive Common Shares (in millions) Quarter Ended Six Months Ended 2017 2016 2017 2016 Weighted average number of common shares outstanding, basic 398.2 396.1 397.6 396.4 Dilutive effect of equity awards 1.3 1.3 1.1 1.5 Weighted average number of common shares outstanding, diluted 399.5 397.4 398.7 397.9 Anti-dilutive common shares 11.8 13.2 13.7 13.0 </t>
  </si>
  <si>
    <t>Supplemental Cash Flow and Other Information (Tables)</t>
  </si>
  <si>
    <t>Supplemental Cash Flow Information</t>
  </si>
  <si>
    <t>Our supplemental cash flow information is as follows: Supplemental Cash Flow Information (in millions) Six Months Ended 2017 2016 Cash paid for interest $ 320 $ 302 Cash paid for income taxes $ 315 $ 204</t>
  </si>
  <si>
    <t>Fair Value Measurements (Tables)</t>
  </si>
  <si>
    <t>Fair Value By Balance Sheet Grouping</t>
  </si>
  <si>
    <t xml:space="preserve">The following table summarizes our financial assets and liabilities measured and recorded at fair value on a recurring basis as of March 31, 2017 and September 30, 2016 : Financial Asset/(Liability) (in millions) Quoted Prices In Active Markets for Identical Assets Significant Other Observable Inputs Significant Unobservable Inputs Total Level 1 Level 2 Level 3 March 31, 2017 Marketable securities $ — $ — $ — $ — Derivatives (7 ) — (7 ) — Total $ (7 ) $ — $ (7 ) $ — September 30, 2016 Marketable securities $ 114 $ 114 $ — $ — Derivatives (13 ) — (13 ) — Total $ 101 $ 114 $ (13 ) $ — </t>
  </si>
  <si>
    <t>Reporting Segments (Tables)</t>
  </si>
  <si>
    <t>Revenues by Segment</t>
  </si>
  <si>
    <t xml:space="preserve">Revenues by Segment (in millions) Quarter Ended Six Months Ended 2017 2016 2017 2016 Media Networks $ 2,394 $ 2,381 $ 4,983 $ 4,946 Filmed Entertainment 895 655 1,653 1,267 Eliminations (33 ) (35 ) (56 ) (58 ) Total revenues $ 3,256 $ 3,001 $ 6,580 $ 6,155 </t>
  </si>
  <si>
    <t>Adjusted Operating Income (Loss)</t>
  </si>
  <si>
    <t xml:space="preserve">Adjusted Operating Income/(Loss) (in millions) Quarter Ended Six Months Ended 2017 2016 2017 2016 Media Networks $ 747 $ 805 $ 1,734 $ 1,862 Filmed Entertainment (66 ) (136 ) (246 ) (282 ) Corporate expenses (55 ) (53 ) (105 ) (103 ) Eliminations — (4 ) 7 — Equity-based compensation (14 ) (26 ) (30 ) (52 ) Restructuring and programming charges (280 ) — (322 ) — Operating income 332 586 1,038 1,425 Interest expense, net (158 ) (155 ) (314 ) (310 ) Equity in net earnings of investee companies 18 35 31 66 Loss on extinguishment of debt (30 ) — (36 ) — Other items, net (8 ) (6 ) 1 (4 ) Earnings before provision for income taxes $ 154 $ 460 $ 720 $ 1,177 </t>
  </si>
  <si>
    <t>Total Assets</t>
  </si>
  <si>
    <t xml:space="preserve">Total Assets (in millions) March 31, September 30, Media Networks $ 17,282 $ 16,410 Filmed Entertainment 6,344 6,391 Corporate/Eliminations (284 ) (293 ) Total assets $ 23,342 $ 22,508 </t>
  </si>
  <si>
    <t>Revenues by Component</t>
  </si>
  <si>
    <t xml:space="preserve">Revenues by Component (in millions) Quarter Ended Six Months Ended 2017 2016 2017 2016 Advertising $ 1,109 $ 1,123 $ 2,403 $ 2,443 Affiliate 1,156 1,129 2,300 2,248 Feature film 783 610 1,463 1,180 Ancillary 241 174 470 342 Eliminations (33 ) (35 ) (56 ) (58 ) Total revenues $ 3,256 $ 3,001 $ 6,580 $ 6,155 </t>
  </si>
  <si>
    <t>Related Party Transactions (Tables)</t>
  </si>
  <si>
    <t>Related Persons Transactions (Tables)</t>
  </si>
  <si>
    <t xml:space="preserve">The following table summarizes the transactions with CBS as included in our Consolidated Financial Statements: CBS Related Party Transactions (in millions) Quarter Ended Six Months Ended 2017 2016 2017 2016 Consolidated Statements of Earnings Revenues $ 30 $ 22 $ 74 $ 65 Operating expenses $ 40 $ 29 $ 90 $ 88 March 31, September 30, Consolidated Balance Sheets Accounts receivable $ 3 $ 3 Participants’ share and residuals, current $ 73 $ 66 Program obligations, current 59 61 Program obligations, noncurrent 63 32 Other liabilities 1 2 Total due to CBS $ 196 $ 161 </t>
  </si>
  <si>
    <t>Related Parties Transactions (Tables)</t>
  </si>
  <si>
    <t xml:space="preserve">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in millions) Quarter Ended Six Months Ended 2017 2016 2017 2016 Consolidated Statements of Earnings Revenues $ 44 $ 25 $ 95 $ 30 Operating expenses $ 25 $ 14 $ 57 $ 16 Selling, general and administrative $ (3 ) $ (4 ) $ (6 ) $ (6 ) March 31, September 30, Consolidated Balance Sheets Accounts receivable $ 81 $ 67 Other assets 2 1 Total due from other related parties $ 83 $ 68 Accounts payable $ 7 $ 8 Other liabilities 41 69 Total due to other related parties $ 48 $ 77 </t>
  </si>
  <si>
    <t>Description of Business and Basis of Presentation (Details)</t>
  </si>
  <si>
    <t>Mar. 31, 2017Segment</t>
  </si>
  <si>
    <t>Number of Countries in which Entity Operates</t>
  </si>
  <si>
    <t>Number of Reportable Segments</t>
  </si>
  <si>
    <t>Number of Brand Groups</t>
  </si>
  <si>
    <t>Acquisition - Narrative (Details) - Telefe - USD ($) $ in Millions</t>
  </si>
  <si>
    <t>Nov. 15, 2016</t>
  </si>
  <si>
    <t>Business Acquisition [Line Items]</t>
  </si>
  <si>
    <t>Payments to Acquire Businesses, Gross</t>
  </si>
  <si>
    <t>Finite-Lived Intangible Asset, Useful Life</t>
  </si>
  <si>
    <t>15 years</t>
  </si>
  <si>
    <t>Acquisition - Purchase Price Allocation (Details) - Telefe $ in Millions</t>
  </si>
  <si>
    <t>Nov. 15, 2016USD ($)</t>
  </si>
  <si>
    <t>Current assets</t>
  </si>
  <si>
    <t>Intangible assets</t>
  </si>
  <si>
    <t>Property and equipment</t>
  </si>
  <si>
    <t>Assets acquired</t>
  </si>
  <si>
    <t>Accounts payable and accrued expenses</t>
  </si>
  <si>
    <t>Liabilities assumed</t>
  </si>
  <si>
    <t>Purchase price allocation</t>
  </si>
  <si>
    <t>Inventory (Details) - USD ($) $ in Millions</t>
  </si>
  <si>
    <t>Film inventory:</t>
  </si>
  <si>
    <t>Released, net of amortization</t>
  </si>
  <si>
    <t>Completed, not yet released</t>
  </si>
  <si>
    <t>In process and other</t>
  </si>
  <si>
    <t>Television productions:</t>
  </si>
  <si>
    <t>Original programming:</t>
  </si>
  <si>
    <t>Acquired program rights, net of amortization</t>
  </si>
  <si>
    <t>Home entertainment inventory</t>
  </si>
  <si>
    <t>Total inventory, net</t>
  </si>
  <si>
    <t>Less current portion</t>
  </si>
  <si>
    <t>Noncurrent portion</t>
  </si>
  <si>
    <t>Film Inventory</t>
  </si>
  <si>
    <t>Inventory Net [Line Items]</t>
  </si>
  <si>
    <t>Total Inventory Net Of Amortization</t>
  </si>
  <si>
    <t>Television Productions</t>
  </si>
  <si>
    <t>Original Programming</t>
  </si>
  <si>
    <t>Debt (Details) - USD ($) $ in Millions</t>
  </si>
  <si>
    <t>Oct. 04, 2016</t>
  </si>
  <si>
    <t>Debt Instrument [Line Items]</t>
  </si>
  <si>
    <t>Capital lease and other obligations</t>
  </si>
  <si>
    <t>Total debt</t>
  </si>
  <si>
    <t>Senior notes due December 2016, 2.500%</t>
  </si>
  <si>
    <t>Debt Instrument, Interest Rate, Stated Percentage</t>
  </si>
  <si>
    <t>2.50%</t>
  </si>
  <si>
    <t>Senior notes and debentures</t>
  </si>
  <si>
    <t>Senior notes due April 2017, 3.500%</t>
  </si>
  <si>
    <t>3.50%</t>
  </si>
  <si>
    <t>Senior notes due October 2017, 6.125%</t>
  </si>
  <si>
    <t>6.125%</t>
  </si>
  <si>
    <t>Senior notes due September 2018, 2.500%</t>
  </si>
  <si>
    <t>Senior notes due April 2019, 2.200%</t>
  </si>
  <si>
    <t>2.20%</t>
  </si>
  <si>
    <t>Senior notes due September 2019, 5.625%</t>
  </si>
  <si>
    <t>5.625%</t>
  </si>
  <si>
    <t>Senior notes due December 2019, 2.750%</t>
  </si>
  <si>
    <t>2.75%</t>
  </si>
  <si>
    <t>Senior notes due March 2021, 4.500%</t>
  </si>
  <si>
    <t>4.50%</t>
  </si>
  <si>
    <t>Senior notes due December 2021, 3.875%</t>
  </si>
  <si>
    <t>3.875%</t>
  </si>
  <si>
    <t>Senior notes due February 2022, 2.250%</t>
  </si>
  <si>
    <t>2.25%</t>
  </si>
  <si>
    <t>Senior notes due June 2022, 3.125%</t>
  </si>
  <si>
    <t>3.125%</t>
  </si>
  <si>
    <t>Senior notes due March 2023, 3.250%</t>
  </si>
  <si>
    <t>3.25%</t>
  </si>
  <si>
    <t>Senior notes due September 2023, 4.250%</t>
  </si>
  <si>
    <t>4.25%</t>
  </si>
  <si>
    <t>Senior notes due April 2024, 3.875%</t>
  </si>
  <si>
    <t>Senior notes due October 2026, 3.450%</t>
  </si>
  <si>
    <t>3.45%</t>
  </si>
  <si>
    <t>Senior debentures due December 2034, 4.850%</t>
  </si>
  <si>
    <t>4.85%</t>
  </si>
  <si>
    <t>Senior debentures due April 2036, 6.875%</t>
  </si>
  <si>
    <t>6.875%</t>
  </si>
  <si>
    <t>Senior debentures due October 2037, 6.750%</t>
  </si>
  <si>
    <t>6.75%</t>
  </si>
  <si>
    <t>Senior debentures due February 2042, 4.500%</t>
  </si>
  <si>
    <t>Senior debentures due March 2043, 4.375%</t>
  </si>
  <si>
    <t>4.375%</t>
  </si>
  <si>
    <t>Senior debentures due June 2043, 4.875%</t>
  </si>
  <si>
    <t>4.875%</t>
  </si>
  <si>
    <t>Senior debentures due September 2043, 5.850%</t>
  </si>
  <si>
    <t>5.85%</t>
  </si>
  <si>
    <t>Senior debentures due April 2044, 5.250%</t>
  </si>
  <si>
    <t>5.25%</t>
  </si>
  <si>
    <t>Junior Subordinated Debentures February 2057, 5-Year Hybrid</t>
  </si>
  <si>
    <t>5.875%</t>
  </si>
  <si>
    <t>Junior Subordinated Notes</t>
  </si>
  <si>
    <t>Junior Subordinated Debenture February 2057, 10-Year Hybrid</t>
  </si>
  <si>
    <t>6.25%</t>
  </si>
  <si>
    <t>Debt Narrative (Details) - USD ($)</t>
  </si>
  <si>
    <t>Feb. 28, 2017</t>
  </si>
  <si>
    <t>Proceeds from Issuance of Debt</t>
  </si>
  <si>
    <t>Repayments of Long-term Debt</t>
  </si>
  <si>
    <t>Interest Payable</t>
  </si>
  <si>
    <t>Debt Instrument, Unamortized Discount (Premium) and Debt Issuance Costs, Net</t>
  </si>
  <si>
    <t>Debt Instrument, Unamortized Discount (Premium), Net</t>
  </si>
  <si>
    <t>Debt Instrument, Fair Value Disclosure</t>
  </si>
  <si>
    <t>Junior Debentures And Senior Notes [Member]</t>
  </si>
  <si>
    <t>Senior Notes due 2022 and 2026 [Member]</t>
  </si>
  <si>
    <t>Repayments of Debt</t>
  </si>
  <si>
    <t>Debt Instrument, Face Amount</t>
  </si>
  <si>
    <t>Debt Instrument, Interest Rate Terms</t>
  </si>
  <si>
    <t>The 5-year Hybrid debentures will accrue interest at a rate of 5.875% until February 28, 2022, on which date the rate will switch to a floating rate based on three-month LIBOR plus 3.895%, reset quarterly.</t>
  </si>
  <si>
    <t>The 10-year Hybrid debentures will accrue interest at a rate of 6.250% until February 28, 2027, on which date the rate will switch to a floating rate based on three-month LIBOR plus 3.899%, reset quarterly.</t>
  </si>
  <si>
    <t>Rate Premium Discount</t>
  </si>
  <si>
    <t>99.692%</t>
  </si>
  <si>
    <t>99.481%</t>
  </si>
  <si>
    <t>Revolving Credit Agreement [Member]</t>
  </si>
  <si>
    <t>Long-term Line of Credit</t>
  </si>
  <si>
    <t>Line of Credit Facility, Maximum Borrowing Capacity</t>
  </si>
  <si>
    <t>Line of Credit Facility, Covenant Terms</t>
  </si>
  <si>
    <t>The credit facility has one principal financial covenant that requires our interest coverage for the most recent four consecutive fiscal quarters to be at least 3.0x, which we met as of March 31, 2017</t>
  </si>
  <si>
    <t>Pension Benefits (Details) - USD ($) $ in Millions</t>
  </si>
  <si>
    <t>Net Periodic Benefit Cost Abstract</t>
  </si>
  <si>
    <t>Interest cost</t>
  </si>
  <si>
    <t>Expected return on plan assets</t>
  </si>
  <si>
    <t>Recognized actuarial loss</t>
  </si>
  <si>
    <t>Net periodic benefit cost</t>
  </si>
  <si>
    <t>Redeemable Noncontrolling Interest (Details) - USD ($) $ in Millions</t>
  </si>
  <si>
    <t>Redeemable Noncontrolling Interest [Roll Forward]</t>
  </si>
  <si>
    <t>Beginning balance</t>
  </si>
  <si>
    <t>Net earnings</t>
  </si>
  <si>
    <t>Distributions</t>
  </si>
  <si>
    <t>Translation adjustment</t>
  </si>
  <si>
    <t>Redemption value adjustment</t>
  </si>
  <si>
    <t>Ending Balance</t>
  </si>
  <si>
    <t>Commitments and Contingencies (Details) $ in Millions</t>
  </si>
  <si>
    <t>Mar. 31, 2017USD ($)</t>
  </si>
  <si>
    <t>Commitments [Abstract]</t>
  </si>
  <si>
    <t>Period end lease indemnifications</t>
  </si>
  <si>
    <t>Recorded liability for lease indemnifications</t>
  </si>
  <si>
    <t>Stockholders' Equity (Details) - USD ($) $ in Millions</t>
  </si>
  <si>
    <t>Schedule of Capitalization Equity [Line Items]</t>
  </si>
  <si>
    <t>OCI Tax Expense (Benefit)</t>
  </si>
  <si>
    <t>Increase (Decrease) in Stockholders' Equity [Roll Forward]</t>
  </si>
  <si>
    <t>Beginning Balance</t>
  </si>
  <si>
    <t>Other comprehensive loss (1)</t>
  </si>
  <si>
    <t>Dividends declared</t>
  </si>
  <si>
    <t>Equity-based compensation and other</t>
  </si>
  <si>
    <t>Total Viacom Stockholders' Equity</t>
  </si>
  <si>
    <t>Noncontrolling Interests</t>
  </si>
  <si>
    <t>Restructuring Narrative (Details) $ in Millions</t>
  </si>
  <si>
    <t>Mar. 31, 2016USD ($)</t>
  </si>
  <si>
    <t>Sep. 30, 2016USD ($)</t>
  </si>
  <si>
    <t>Restructuring Cost and Reserve [Line Items]</t>
  </si>
  <si>
    <t>Number of Flagship Brands</t>
  </si>
  <si>
    <t>Restructuring and programming charges</t>
  </si>
  <si>
    <t>Increase (Decrease) of Restricted Investments</t>
  </si>
  <si>
    <t>Restructuring Reserve</t>
  </si>
  <si>
    <t>Restructuring Reserve, Current</t>
  </si>
  <si>
    <t>Restructuring Reserve, Noncurrent</t>
  </si>
  <si>
    <t>Restructuring and Programming Charges Table (Details) - USD ($) $ in Millions</t>
  </si>
  <si>
    <t>Restructuring Charges</t>
  </si>
  <si>
    <t>Programming inventory restructure</t>
  </si>
  <si>
    <t>Severance [Member]</t>
  </si>
  <si>
    <t>Asset Impairment [Member]</t>
  </si>
  <si>
    <t>Allocated Share-Based Compensation Expense [Member]</t>
  </si>
  <si>
    <t>Media Networks</t>
  </si>
  <si>
    <t>Media Networks | Severance [Member]</t>
  </si>
  <si>
    <t>Media Networks | Asset Impairment [Member]</t>
  </si>
  <si>
    <t>Filmed Entertainment</t>
  </si>
  <si>
    <t>Filmed Entertainment | Severance [Member]</t>
  </si>
  <si>
    <t>Filmed Entertainment | Asset Impairment [Member]</t>
  </si>
  <si>
    <t>Corporate</t>
  </si>
  <si>
    <t>Corporate | Severance [Member]</t>
  </si>
  <si>
    <t>Corporate | Asset Impairment [Member]</t>
  </si>
  <si>
    <t>Includes equity-based compensation expense of $13 million in the quarter and $20 million in the six months ended March 31, 2017.</t>
  </si>
  <si>
    <t>Restructuring Reserve Rollforward (Details) $ in Millions</t>
  </si>
  <si>
    <t>Restructuring Reserve [Roll Forward]</t>
  </si>
  <si>
    <t>Restructuring reserve, beginning balance</t>
  </si>
  <si>
    <t>Net accruals</t>
  </si>
  <si>
    <t>Severance payments</t>
  </si>
  <si>
    <t>Restructuring reserve, ending balance</t>
  </si>
  <si>
    <t>Earnings Per Share (Details) - shares shares in Millions</t>
  </si>
  <si>
    <t>Common Shares Outstanding and Anti-dilutive Common Shares [Abstract]</t>
  </si>
  <si>
    <t>Weighted average number of common shares outstanding, basic</t>
  </si>
  <si>
    <t>Dilutive effect of equity awards</t>
  </si>
  <si>
    <t>Weighted average number of common shares outstanding, diluted</t>
  </si>
  <si>
    <t>Anti-dilutive common shares</t>
  </si>
  <si>
    <t>Supplemental Cash Flow and Other Information (Details) - USD ($) $ in Millions</t>
  </si>
  <si>
    <t>Cash paid for interest</t>
  </si>
  <si>
    <t>Cash paid for income taxes</t>
  </si>
  <si>
    <t>Supplemental Cash Flow And Other Information Narrative Details [Abstract]</t>
  </si>
  <si>
    <t>Accounts Receivable, Net, Noncurrent</t>
  </si>
  <si>
    <t>Assets Held-for-sale, Not Part of Disposal Group, Current</t>
  </si>
  <si>
    <t>Variable Interest Entity, Consolidated, Carrying Amount, Assets</t>
  </si>
  <si>
    <t>Variable Interest Entity, Consolidated, Carrying Amount, Liabilities</t>
  </si>
  <si>
    <t>Net Discrete Tax Benefit</t>
  </si>
  <si>
    <t>Net Discrete Tax Expense</t>
  </si>
  <si>
    <t>Effective Income Tax Rate Reconciliation,Other Reconciling Items, Percent</t>
  </si>
  <si>
    <t>(13.30%)</t>
  </si>
  <si>
    <t>(4.90%)</t>
  </si>
  <si>
    <t>Effective Income Tax Rate Reconciliation, Deduction, Percent</t>
  </si>
  <si>
    <t>1.80%</t>
  </si>
  <si>
    <t>Effective Income Tax Rate, Percentage</t>
  </si>
  <si>
    <t>16.90%</t>
  </si>
  <si>
    <t>32.80%</t>
  </si>
  <si>
    <t>25.60%</t>
  </si>
  <si>
    <t>34.60%</t>
  </si>
  <si>
    <t>Fair Value Measurements (Details) - USD ($) $ in Millions</t>
  </si>
  <si>
    <t>Financial Instruments [Line Items]</t>
  </si>
  <si>
    <t>Marketable securities</t>
  </si>
  <si>
    <t>Derivatives</t>
  </si>
  <si>
    <t>Total</t>
  </si>
  <si>
    <t>Foreign Currency Hedge Derivatives [Abstract]</t>
  </si>
  <si>
    <t>Notional value of all foreign exchange contracts</t>
  </si>
  <si>
    <t>Net Investments In Foreign Operations</t>
  </si>
  <si>
    <t>Future Production Costs</t>
  </si>
  <si>
    <t>Quoted Prices In Active Markets for Identical Assets Level 1</t>
  </si>
  <si>
    <t>Significant Other Observable Inputs Level 2</t>
  </si>
  <si>
    <t>Significant Unobservable Inputs Level 3</t>
  </si>
  <si>
    <t>Reporting Segments - Narrative (Details)</t>
  </si>
  <si>
    <t>Reporting Segments - Revenues by Segment (Details) - USD ($) $ in Millions</t>
  </si>
  <si>
    <t>Segment Reporting Information [Line Items]</t>
  </si>
  <si>
    <t>Total revenues</t>
  </si>
  <si>
    <t>Eliminations</t>
  </si>
  <si>
    <t>Reporting Segments - Adjusted Operating Income (Details) - USD ($) $ in Millions</t>
  </si>
  <si>
    <t>Adjusted operating income (loss) by Segment</t>
  </si>
  <si>
    <t>Corporate expenses</t>
  </si>
  <si>
    <t>Selling, General and Administrative Expenses</t>
  </si>
  <si>
    <t>Reporting Segments - Total Assets (Details) - USD ($) $ in Millions</t>
  </si>
  <si>
    <t>Corporate/Eliminations</t>
  </si>
  <si>
    <t>Reporting Segments - Revenues by Component (Details) - USD ($) $ in Millions</t>
  </si>
  <si>
    <t>Advertising</t>
  </si>
  <si>
    <t>Affiliate</t>
  </si>
  <si>
    <t>Feature film</t>
  </si>
  <si>
    <t>Ancillary</t>
  </si>
  <si>
    <t>Related Party Transactions (Details) - USD ($) $ in Millions</t>
  </si>
  <si>
    <t>Related Party Transaction [Line Items]</t>
  </si>
  <si>
    <t>OwnershipPercentOfClassAStockByControllingStockholder</t>
  </si>
  <si>
    <t>79.80%</t>
  </si>
  <si>
    <t>Consolidated Balance Sheets [Abstract]</t>
  </si>
  <si>
    <t>OwnershipPercentOfClassAAndClassBStockByControllingStockholder</t>
  </si>
  <si>
    <t>10.00%</t>
  </si>
  <si>
    <t>Percentage Of Voting Interest Controlled By The Chairman Of The Controlling Stockholder Entity</t>
  </si>
  <si>
    <t>80.00%</t>
  </si>
  <si>
    <t>Percentage Of Voting Interest Controlled By Non-Chairman Member Of The Controlling Stockholder Entity</t>
  </si>
  <si>
    <t>20.00%</t>
  </si>
  <si>
    <t>NAI license revenues earned</t>
  </si>
  <si>
    <t>Advance payments to CBS</t>
  </si>
  <si>
    <t>CBS</t>
  </si>
  <si>
    <t>Consolidated Statements of Earnings</t>
  </si>
  <si>
    <t>Operating expenses</t>
  </si>
  <si>
    <t>Accounts receivable</t>
  </si>
  <si>
    <t>Participants’ share and residuals, current</t>
  </si>
  <si>
    <t>Program obligations, current</t>
  </si>
  <si>
    <t>Program obligations, noncurrent</t>
  </si>
  <si>
    <t>Total due to CBS and other related parties</t>
  </si>
  <si>
    <t>Other Related Parties</t>
  </si>
  <si>
    <t>Total due from CBS and other related parties</t>
  </si>
  <si>
    <t>Subsequent Events (Details) - Subsequent Event $ in Millions</t>
  </si>
  <si>
    <t>Apr. 05, 2017USD ($)</t>
  </si>
  <si>
    <t>Subsequent Event [Line Items]</t>
  </si>
  <si>
    <t>Proceeds from Sale of Equity Method Investments</t>
  </si>
  <si>
    <t>Equity Method Investment, Realized Gain (Loss) on Disposal</t>
  </si>
  <si>
    <t>Proceeds from Equity Method Investment, Dividends or Distributions</t>
  </si>
  <si>
    <t>EPIX</t>
  </si>
  <si>
    <t>Equity Method Investment, Ownership Percentage</t>
  </si>
  <si>
    <t>49.76%</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9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row>
    <row r="17" spans="1:3">
      <c r="A17" s="4" t="s">
        <v>27</v>
      </c>
      <c r="C17" s="5" t="n">
        <v>49431379</v>
      </c>
    </row>
    <row r="18" spans="1:3">
      <c r="A18" s="4" t="s">
        <v>28</v>
      </c>
    </row>
    <row r="19" spans="1:3">
      <c r="A19" s="4" t="s">
        <v>27</v>
      </c>
      <c r="C19" s="5" t="n">
        <v>352300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v>
      </c>
      <c r="B1" s="2" t="s">
        <v>1</v>
      </c>
    </row>
    <row r="2" spans="1:2">
      <c r="B2" s="2" t="s">
        <v>2</v>
      </c>
    </row>
    <row r="3" spans="1:2">
      <c r="A3" s="3" t="s">
        <v>169</v>
      </c>
    </row>
    <row r="4" spans="1:2">
      <c r="A4" s="4" t="s">
        <v>3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5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3256</v>
      </c>
      <c r="C4" s="7" t="n">
        <v>3001</v>
      </c>
      <c r="D4" s="7" t="n">
        <v>6580</v>
      </c>
      <c r="E4" s="7" t="n">
        <v>6155</v>
      </c>
    </row>
    <row r="5" spans="1:5">
      <c r="A5" s="3" t="s">
        <v>34</v>
      </c>
    </row>
    <row r="6" spans="1:5">
      <c r="A6" s="4" t="s">
        <v>35</v>
      </c>
      <c r="B6" s="5" t="n">
        <v>1944</v>
      </c>
      <c r="C6" s="5" t="n">
        <v>1654</v>
      </c>
      <c r="D6" s="5" t="n">
        <v>3763</v>
      </c>
      <c r="E6" s="5" t="n">
        <v>3247</v>
      </c>
    </row>
    <row r="7" spans="1:5">
      <c r="A7" s="4" t="s">
        <v>36</v>
      </c>
      <c r="B7" s="5" t="n">
        <v>748</v>
      </c>
      <c r="C7" s="5" t="n">
        <v>705</v>
      </c>
      <c r="D7" s="5" t="n">
        <v>1449</v>
      </c>
      <c r="E7" s="5" t="n">
        <v>1372</v>
      </c>
    </row>
    <row r="8" spans="1:5">
      <c r="A8" s="4" t="s">
        <v>37</v>
      </c>
      <c r="B8" s="5" t="n">
        <v>58</v>
      </c>
      <c r="C8" s="5" t="n">
        <v>56</v>
      </c>
      <c r="D8" s="5" t="n">
        <v>114</v>
      </c>
      <c r="E8" s="5" t="n">
        <v>111</v>
      </c>
    </row>
    <row r="9" spans="1:5">
      <c r="A9" s="4" t="s">
        <v>38</v>
      </c>
      <c r="B9" s="5" t="n">
        <v>174</v>
      </c>
      <c r="C9" s="5" t="n">
        <v>0</v>
      </c>
      <c r="D9" s="5" t="n">
        <v>216</v>
      </c>
      <c r="E9" s="5" t="n">
        <v>0</v>
      </c>
    </row>
    <row r="10" spans="1:5">
      <c r="A10" s="4" t="s">
        <v>39</v>
      </c>
      <c r="B10" s="5" t="n">
        <v>2924</v>
      </c>
      <c r="C10" s="5" t="n">
        <v>2415</v>
      </c>
      <c r="D10" s="5" t="n">
        <v>5542</v>
      </c>
      <c r="E10" s="5" t="n">
        <v>4730</v>
      </c>
    </row>
    <row r="11" spans="1:5">
      <c r="A11" s="4" t="s">
        <v>40</v>
      </c>
      <c r="B11" s="5" t="n">
        <v>332</v>
      </c>
      <c r="C11" s="5" t="n">
        <v>586</v>
      </c>
      <c r="D11" s="5" t="n">
        <v>1038</v>
      </c>
      <c r="E11" s="5" t="n">
        <v>1425</v>
      </c>
    </row>
    <row r="12" spans="1:5">
      <c r="A12" s="4" t="s">
        <v>41</v>
      </c>
      <c r="B12" s="5" t="n">
        <v>-158</v>
      </c>
      <c r="C12" s="5" t="n">
        <v>-155</v>
      </c>
      <c r="D12" s="5" t="n">
        <v>-314</v>
      </c>
      <c r="E12" s="5" t="n">
        <v>-310</v>
      </c>
    </row>
    <row r="13" spans="1:5">
      <c r="A13" s="4" t="s">
        <v>42</v>
      </c>
      <c r="B13" s="5" t="n">
        <v>18</v>
      </c>
      <c r="C13" s="5" t="n">
        <v>35</v>
      </c>
      <c r="D13" s="5" t="n">
        <v>31</v>
      </c>
      <c r="E13" s="5" t="n">
        <v>66</v>
      </c>
    </row>
    <row r="14" spans="1:5">
      <c r="A14" s="4" t="s">
        <v>43</v>
      </c>
      <c r="B14" s="5" t="n">
        <v>-30</v>
      </c>
      <c r="C14" s="5" t="n">
        <v>0</v>
      </c>
      <c r="D14" s="5" t="n">
        <v>-36</v>
      </c>
      <c r="E14" s="5" t="n">
        <v>0</v>
      </c>
    </row>
    <row r="15" spans="1:5">
      <c r="A15" s="4" t="s">
        <v>44</v>
      </c>
      <c r="B15" s="5" t="n">
        <v>-8</v>
      </c>
      <c r="C15" s="5" t="n">
        <v>-6</v>
      </c>
      <c r="D15" s="5" t="n">
        <v>1</v>
      </c>
      <c r="E15" s="5" t="n">
        <v>-4</v>
      </c>
    </row>
    <row r="16" spans="1:5">
      <c r="A16" s="4" t="s">
        <v>45</v>
      </c>
      <c r="B16" s="5" t="n">
        <v>154</v>
      </c>
      <c r="C16" s="5" t="n">
        <v>460</v>
      </c>
      <c r="D16" s="5" t="n">
        <v>720</v>
      </c>
      <c r="E16" s="5" t="n">
        <v>1177</v>
      </c>
    </row>
    <row r="17" spans="1:5">
      <c r="A17" s="4" t="s">
        <v>46</v>
      </c>
      <c r="B17" s="5" t="n">
        <v>-26</v>
      </c>
      <c r="C17" s="5" t="n">
        <v>-151</v>
      </c>
      <c r="D17" s="5" t="n">
        <v>-184</v>
      </c>
      <c r="E17" s="5" t="n">
        <v>-407</v>
      </c>
    </row>
    <row r="18" spans="1:5">
      <c r="A18" s="4" t="s">
        <v>47</v>
      </c>
      <c r="B18" s="5" t="n">
        <v>128</v>
      </c>
      <c r="C18" s="5" t="n">
        <v>309</v>
      </c>
      <c r="D18" s="5" t="n">
        <v>536</v>
      </c>
      <c r="E18" s="5" t="n">
        <v>770</v>
      </c>
    </row>
    <row r="19" spans="1:5">
      <c r="A19" s="4" t="s">
        <v>48</v>
      </c>
      <c r="B19" s="5" t="n">
        <v>-7</v>
      </c>
      <c r="C19" s="5" t="n">
        <v>-6</v>
      </c>
      <c r="D19" s="5" t="n">
        <v>-19</v>
      </c>
      <c r="E19" s="5" t="n">
        <v>-18</v>
      </c>
    </row>
    <row r="20" spans="1:5">
      <c r="A20" s="4" t="s">
        <v>49</v>
      </c>
      <c r="B20" s="7" t="n">
        <v>121</v>
      </c>
      <c r="C20" s="7" t="n">
        <v>303</v>
      </c>
      <c r="D20" s="7" t="n">
        <v>517</v>
      </c>
      <c r="E20" s="7" t="n">
        <v>752</v>
      </c>
    </row>
    <row r="21" spans="1:5">
      <c r="A21" s="3" t="s">
        <v>50</v>
      </c>
    </row>
    <row r="22" spans="1:5">
      <c r="A22" s="4" t="s">
        <v>51</v>
      </c>
      <c r="B22" s="8" t="n">
        <v>0.3</v>
      </c>
      <c r="C22" s="8" t="n">
        <v>0.76</v>
      </c>
      <c r="D22" s="8" t="n">
        <v>1.3</v>
      </c>
      <c r="E22" s="8" t="n">
        <v>1.9</v>
      </c>
    </row>
    <row r="23" spans="1:5">
      <c r="A23" s="4" t="s">
        <v>52</v>
      </c>
      <c r="B23" s="8" t="n">
        <v>0.3</v>
      </c>
      <c r="C23" s="8" t="n">
        <v>0.76</v>
      </c>
      <c r="D23" s="8" t="n">
        <v>1.3</v>
      </c>
      <c r="E23" s="8" t="n">
        <v>1.89</v>
      </c>
    </row>
    <row r="24" spans="1:5">
      <c r="A24" s="3" t="s">
        <v>53</v>
      </c>
    </row>
    <row r="25" spans="1:5">
      <c r="A25" s="4" t="s">
        <v>54</v>
      </c>
      <c r="B25" s="9" t="n">
        <v>398.2</v>
      </c>
      <c r="C25" s="9" t="n">
        <v>396.1</v>
      </c>
      <c r="D25" s="9" t="n">
        <v>397.6</v>
      </c>
      <c r="E25" s="9" t="n">
        <v>396.4</v>
      </c>
    </row>
    <row r="26" spans="1:5">
      <c r="A26" s="4" t="s">
        <v>55</v>
      </c>
      <c r="B26" s="9" t="n">
        <v>399.5</v>
      </c>
      <c r="C26" s="9" t="n">
        <v>397.4</v>
      </c>
      <c r="D26" s="9" t="n">
        <v>398.7</v>
      </c>
      <c r="E26" s="9" t="n">
        <v>397.9</v>
      </c>
    </row>
    <row r="27" spans="1:5">
      <c r="A27" s="4" t="s">
        <v>56</v>
      </c>
      <c r="B27" s="10" t="n">
        <v>0.2</v>
      </c>
      <c r="C27" s="10" t="n">
        <v>0.4</v>
      </c>
      <c r="D27" s="10" t="n">
        <v>0.4</v>
      </c>
      <c r="E27" s="10" t="n">
        <v>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56</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59</v>
      </c>
    </row>
    <row r="4" spans="1:2">
      <c r="A4" s="4" t="s">
        <v>158</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57</v>
      </c>
      <c r="B1" s="2" t="s">
        <v>30</v>
      </c>
      <c r="D1" s="2" t="s">
        <v>1</v>
      </c>
    </row>
    <row r="2" spans="1:7">
      <c r="B2" s="2" t="s">
        <v>2</v>
      </c>
      <c r="C2" s="2" t="s">
        <v>31</v>
      </c>
      <c r="D2" s="2" t="s">
        <v>2</v>
      </c>
      <c r="F2" s="2" t="s">
        <v>31</v>
      </c>
    </row>
    <row r="3" spans="1:7">
      <c r="A3" s="3" t="s">
        <v>58</v>
      </c>
    </row>
    <row r="4" spans="1:7">
      <c r="A4" s="4" t="s">
        <v>47</v>
      </c>
      <c r="B4" s="7" t="n">
        <v>128</v>
      </c>
      <c r="C4" s="7" t="n">
        <v>309</v>
      </c>
      <c r="D4" s="7" t="n">
        <v>536</v>
      </c>
      <c r="F4" s="7" t="n">
        <v>770</v>
      </c>
    </row>
    <row r="5" spans="1:7">
      <c r="A5" s="3" t="s">
        <v>59</v>
      </c>
    </row>
    <row r="6" spans="1:7">
      <c r="A6" s="4" t="s">
        <v>60</v>
      </c>
      <c r="B6" s="5" t="n">
        <v>63</v>
      </c>
      <c r="C6" s="5" t="n">
        <v>22</v>
      </c>
      <c r="D6" s="5" t="n">
        <v>-75</v>
      </c>
      <c r="F6" s="5" t="n">
        <v>-18</v>
      </c>
    </row>
    <row r="7" spans="1:7">
      <c r="A7" s="4" t="s">
        <v>61</v>
      </c>
      <c r="B7" s="5" t="n">
        <v>1</v>
      </c>
      <c r="C7" s="5" t="n">
        <v>1</v>
      </c>
      <c r="D7" s="5" t="n">
        <v>3</v>
      </c>
      <c r="F7" s="5" t="n">
        <v>-4</v>
      </c>
    </row>
    <row r="8" spans="1:7">
      <c r="A8" s="4" t="s">
        <v>62</v>
      </c>
      <c r="B8" s="5" t="n">
        <v>2</v>
      </c>
      <c r="C8" s="5" t="n">
        <v>2</v>
      </c>
      <c r="D8" s="5" t="n">
        <v>2</v>
      </c>
      <c r="F8" s="5" t="n">
        <v>1</v>
      </c>
    </row>
    <row r="9" spans="1:7">
      <c r="A9" s="4" t="s">
        <v>63</v>
      </c>
      <c r="B9" s="5" t="n">
        <v>66</v>
      </c>
      <c r="C9" s="5" t="n">
        <v>25</v>
      </c>
      <c r="D9" s="5" t="n">
        <v>-70</v>
      </c>
      <c r="E9" s="4" t="s">
        <v>64</v>
      </c>
      <c r="F9" s="5" t="n">
        <v>-21</v>
      </c>
      <c r="G9" s="4" t="s">
        <v>64</v>
      </c>
    </row>
    <row r="10" spans="1:7">
      <c r="A10" s="4" t="s">
        <v>65</v>
      </c>
      <c r="B10" s="5" t="n">
        <v>194</v>
      </c>
      <c r="C10" s="5" t="n">
        <v>334</v>
      </c>
      <c r="D10" s="5" t="n">
        <v>466</v>
      </c>
      <c r="F10" s="5" t="n">
        <v>749</v>
      </c>
    </row>
    <row r="11" spans="1:7">
      <c r="A11" s="4" t="s">
        <v>66</v>
      </c>
      <c r="B11" s="5" t="n">
        <v>7</v>
      </c>
      <c r="C11" s="5" t="n">
        <v>5</v>
      </c>
      <c r="D11" s="5" t="n">
        <v>18</v>
      </c>
      <c r="F11" s="5" t="n">
        <v>14</v>
      </c>
    </row>
    <row r="12" spans="1:7">
      <c r="A12" s="4" t="s">
        <v>67</v>
      </c>
      <c r="B12" s="7" t="n">
        <v>187</v>
      </c>
      <c r="C12" s="7" t="n">
        <v>329</v>
      </c>
      <c r="D12" s="7" t="n">
        <v>448</v>
      </c>
      <c r="F12" s="7" t="n">
        <v>735</v>
      </c>
    </row>
    <row r="13" spans="1:7"/>
    <row r="14" spans="1:7">
      <c r="A14" s="4" t="s">
        <v>64</v>
      </c>
      <c r="B14" s="4" t="s">
        <v>68</v>
      </c>
    </row>
  </sheetData>
  <mergeCells count="7">
    <mergeCell ref="A1:A2"/>
    <mergeCell ref="B1:C1"/>
    <mergeCell ref="D1:G1"/>
    <mergeCell ref="D2:E2"/>
    <mergeCell ref="F2:G2"/>
    <mergeCell ref="A13:G13"/>
    <mergeCell ref="B14:G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50</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3" t="s">
        <v>143</v>
      </c>
    </row>
    <row r="4" spans="1:2">
      <c r="A4" s="4" t="s">
        <v>236</v>
      </c>
      <c r="B4" s="5" t="n">
        <v>180</v>
      </c>
    </row>
    <row r="5" spans="1:2">
      <c r="A5" s="4" t="s">
        <v>237</v>
      </c>
      <c r="B5" s="5" t="n">
        <v>2</v>
      </c>
    </row>
    <row r="6" spans="1:2">
      <c r="A6" s="4" t="s">
        <v>238</v>
      </c>
      <c r="B6"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9</v>
      </c>
      <c r="B1" s="2" t="s">
        <v>240</v>
      </c>
      <c r="C1" s="2" t="s">
        <v>2</v>
      </c>
    </row>
    <row r="2" spans="1:3">
      <c r="A2" s="3" t="s">
        <v>241</v>
      </c>
    </row>
    <row r="3" spans="1:3">
      <c r="A3" s="4" t="s">
        <v>242</v>
      </c>
      <c r="B3" s="7" t="n">
        <v>336</v>
      </c>
    </row>
    <row r="4" spans="1:3">
      <c r="A4" s="4" t="s">
        <v>243</v>
      </c>
      <c r="C4" s="4" t="s">
        <v>2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245</v>
      </c>
      <c r="B1" s="2" t="s">
        <v>246</v>
      </c>
    </row>
    <row r="2" spans="1:2">
      <c r="A2" s="3" t="s">
        <v>241</v>
      </c>
    </row>
    <row r="3" spans="1:2">
      <c r="A3" s="4" t="s">
        <v>247</v>
      </c>
      <c r="B3" s="7" t="n">
        <v>88</v>
      </c>
    </row>
    <row r="4" spans="1:2">
      <c r="A4" s="4" t="s">
        <v>78</v>
      </c>
      <c r="B4" s="5" t="n">
        <v>250</v>
      </c>
    </row>
    <row r="5" spans="1:2">
      <c r="A5" s="4" t="s">
        <v>248</v>
      </c>
      <c r="B5" s="5" t="n">
        <v>49</v>
      </c>
    </row>
    <row r="6" spans="1:2">
      <c r="A6" s="4" t="s">
        <v>249</v>
      </c>
      <c r="B6" s="5" t="n">
        <v>76</v>
      </c>
    </row>
    <row r="7" spans="1:2">
      <c r="A7" s="4" t="s">
        <v>80</v>
      </c>
      <c r="B7" s="5" t="n">
        <v>13</v>
      </c>
    </row>
    <row r="8" spans="1:2">
      <c r="A8" s="4" t="s">
        <v>250</v>
      </c>
      <c r="B8" s="5" t="n">
        <v>476</v>
      </c>
    </row>
    <row r="9" spans="1:2">
      <c r="A9" s="4" t="s">
        <v>251</v>
      </c>
      <c r="B9" s="5" t="n">
        <v>55</v>
      </c>
    </row>
    <row r="10" spans="1:2">
      <c r="A10" s="4" t="s">
        <v>89</v>
      </c>
      <c r="B10" s="5" t="n">
        <v>85</v>
      </c>
    </row>
    <row r="11" spans="1:2">
      <c r="A11" s="4" t="s">
        <v>252</v>
      </c>
      <c r="B11" s="5" t="n">
        <v>140</v>
      </c>
    </row>
    <row r="12" spans="1:2">
      <c r="A12" s="4" t="s">
        <v>253</v>
      </c>
      <c r="B12" s="7" t="n">
        <v>3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4</v>
      </c>
      <c r="B1" s="2" t="s">
        <v>2</v>
      </c>
      <c r="C1" s="2" t="s">
        <v>70</v>
      </c>
    </row>
    <row r="2" spans="1:3">
      <c r="A2" s="3" t="s">
        <v>255</v>
      </c>
    </row>
    <row r="3" spans="1:3">
      <c r="A3" s="4" t="s">
        <v>256</v>
      </c>
      <c r="B3" s="7" t="n">
        <v>687</v>
      </c>
      <c r="C3" s="7" t="n">
        <v>632</v>
      </c>
    </row>
    <row r="4" spans="1:3">
      <c r="A4" s="4" t="s">
        <v>257</v>
      </c>
      <c r="B4" s="5" t="n">
        <v>6</v>
      </c>
      <c r="C4" s="5" t="n">
        <v>128</v>
      </c>
    </row>
    <row r="5" spans="1:3">
      <c r="A5" s="4" t="s">
        <v>258</v>
      </c>
      <c r="B5" s="5" t="n">
        <v>909</v>
      </c>
      <c r="C5" s="5" t="n">
        <v>993</v>
      </c>
    </row>
    <row r="6" spans="1:3">
      <c r="A6" s="3" t="s">
        <v>259</v>
      </c>
    </row>
    <row r="7" spans="1:3">
      <c r="A7" s="4" t="s">
        <v>256</v>
      </c>
      <c r="B7" s="5" t="n">
        <v>31</v>
      </c>
      <c r="C7" s="5" t="n">
        <v>16</v>
      </c>
    </row>
    <row r="8" spans="1:3">
      <c r="A8" s="4" t="s">
        <v>258</v>
      </c>
      <c r="B8" s="5" t="n">
        <v>57</v>
      </c>
      <c r="C8" s="5" t="n">
        <v>102</v>
      </c>
    </row>
    <row r="9" spans="1:3">
      <c r="A9" s="3" t="s">
        <v>260</v>
      </c>
    </row>
    <row r="10" spans="1:3">
      <c r="A10" s="4" t="s">
        <v>256</v>
      </c>
      <c r="B10" s="5" t="n">
        <v>1224</v>
      </c>
      <c r="C10" s="5" t="n">
        <v>1082</v>
      </c>
    </row>
    <row r="11" spans="1:3">
      <c r="A11" s="4" t="s">
        <v>258</v>
      </c>
      <c r="B11" s="5" t="n">
        <v>524</v>
      </c>
      <c r="C11" s="5" t="n">
        <v>706</v>
      </c>
    </row>
    <row r="12" spans="1:3">
      <c r="A12" s="4" t="s">
        <v>261</v>
      </c>
      <c r="B12" s="5" t="n">
        <v>1445</v>
      </c>
      <c r="C12" s="5" t="n">
        <v>1127</v>
      </c>
    </row>
    <row r="13" spans="1:3">
      <c r="A13" s="4" t="s">
        <v>262</v>
      </c>
      <c r="B13" s="5" t="n">
        <v>93</v>
      </c>
      <c r="C13" s="5" t="n">
        <v>90</v>
      </c>
    </row>
    <row r="14" spans="1:3">
      <c r="A14" s="4" t="s">
        <v>263</v>
      </c>
      <c r="B14" s="5" t="n">
        <v>4976</v>
      </c>
      <c r="C14" s="5" t="n">
        <v>4876</v>
      </c>
    </row>
    <row r="15" spans="1:3">
      <c r="A15" s="4" t="s">
        <v>264</v>
      </c>
      <c r="B15" s="5" t="n">
        <v>918</v>
      </c>
      <c r="C15" s="5" t="n">
        <v>844</v>
      </c>
    </row>
    <row r="16" spans="1:3">
      <c r="A16" s="4" t="s">
        <v>265</v>
      </c>
      <c r="B16" s="5" t="n">
        <v>4058</v>
      </c>
      <c r="C16" s="5" t="n">
        <v>4032</v>
      </c>
    </row>
    <row r="17" spans="1:3">
      <c r="A17" s="4" t="s">
        <v>266</v>
      </c>
    </row>
    <row r="18" spans="1:3">
      <c r="A18" s="3" t="s">
        <v>267</v>
      </c>
    </row>
    <row r="19" spans="1:3">
      <c r="A19" s="4" t="s">
        <v>268</v>
      </c>
      <c r="B19" s="5" t="n">
        <v>1602</v>
      </c>
      <c r="C19" s="5" t="n">
        <v>1753</v>
      </c>
    </row>
    <row r="20" spans="1:3">
      <c r="A20" s="4" t="s">
        <v>269</v>
      </c>
    </row>
    <row r="21" spans="1:3">
      <c r="A21" s="3" t="s">
        <v>267</v>
      </c>
    </row>
    <row r="22" spans="1:3">
      <c r="A22" s="4" t="s">
        <v>268</v>
      </c>
      <c r="B22" s="5" t="n">
        <v>88</v>
      </c>
      <c r="C22" s="5" t="n">
        <v>118</v>
      </c>
    </row>
    <row r="23" spans="1:3">
      <c r="A23" s="4" t="s">
        <v>270</v>
      </c>
    </row>
    <row r="24" spans="1:3">
      <c r="A24" s="3" t="s">
        <v>267</v>
      </c>
    </row>
    <row r="25" spans="1:3">
      <c r="A25" s="4" t="s">
        <v>268</v>
      </c>
      <c r="B25" s="7" t="n">
        <v>1748</v>
      </c>
      <c r="C25" s="7" t="n">
        <v>17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71</v>
      </c>
      <c r="B1" s="2" t="s">
        <v>2</v>
      </c>
      <c r="C1" s="2" t="s">
        <v>272</v>
      </c>
      <c r="D1" s="2" t="s">
        <v>70</v>
      </c>
    </row>
    <row r="2" spans="1:4">
      <c r="A2" s="3" t="s">
        <v>273</v>
      </c>
    </row>
    <row r="3" spans="1:4">
      <c r="A3" s="4" t="s">
        <v>274</v>
      </c>
      <c r="B3" s="7" t="n">
        <v>114</v>
      </c>
      <c r="D3" s="7" t="n">
        <v>120</v>
      </c>
    </row>
    <row r="4" spans="1:4">
      <c r="A4" s="4" t="s">
        <v>275</v>
      </c>
      <c r="B4" s="5" t="n">
        <v>12189</v>
      </c>
      <c r="D4" s="5" t="n">
        <v>11913</v>
      </c>
    </row>
    <row r="5" spans="1:4">
      <c r="A5" s="4" t="s">
        <v>264</v>
      </c>
      <c r="B5" s="5" t="n">
        <v>18</v>
      </c>
      <c r="D5" s="5" t="n">
        <v>17</v>
      </c>
    </row>
    <row r="6" spans="1:4">
      <c r="A6" s="4" t="s">
        <v>265</v>
      </c>
      <c r="B6" s="7" t="n">
        <v>12171</v>
      </c>
      <c r="D6" s="5" t="n">
        <v>11896</v>
      </c>
    </row>
    <row r="7" spans="1:4">
      <c r="A7" s="4" t="s">
        <v>276</v>
      </c>
    </row>
    <row r="8" spans="1:4">
      <c r="A8" s="3" t="s">
        <v>273</v>
      </c>
    </row>
    <row r="9" spans="1:4">
      <c r="A9" s="4" t="s">
        <v>277</v>
      </c>
      <c r="B9" s="4" t="s">
        <v>278</v>
      </c>
    </row>
    <row r="10" spans="1:4">
      <c r="A10" s="4" t="s">
        <v>279</v>
      </c>
      <c r="B10" s="7" t="n">
        <v>0</v>
      </c>
      <c r="D10" s="5" t="n">
        <v>400</v>
      </c>
    </row>
    <row r="11" spans="1:4">
      <c r="A11" s="4" t="s">
        <v>280</v>
      </c>
    </row>
    <row r="12" spans="1:4">
      <c r="A12" s="3" t="s">
        <v>273</v>
      </c>
    </row>
    <row r="13" spans="1:4">
      <c r="A13" s="4" t="s">
        <v>277</v>
      </c>
      <c r="B13" s="4" t="s">
        <v>281</v>
      </c>
    </row>
    <row r="14" spans="1:4">
      <c r="A14" s="4" t="s">
        <v>279</v>
      </c>
      <c r="B14" s="7" t="n">
        <v>0</v>
      </c>
      <c r="D14" s="5" t="n">
        <v>499</v>
      </c>
    </row>
    <row r="15" spans="1:4">
      <c r="A15" s="4" t="s">
        <v>282</v>
      </c>
    </row>
    <row r="16" spans="1:4">
      <c r="A16" s="3" t="s">
        <v>273</v>
      </c>
    </row>
    <row r="17" spans="1:4">
      <c r="A17" s="4" t="s">
        <v>277</v>
      </c>
      <c r="B17" s="4" t="s">
        <v>283</v>
      </c>
    </row>
    <row r="18" spans="1:4">
      <c r="A18" s="4" t="s">
        <v>279</v>
      </c>
      <c r="B18" s="7" t="n">
        <v>0</v>
      </c>
      <c r="D18" s="5" t="n">
        <v>499</v>
      </c>
    </row>
    <row r="19" spans="1:4">
      <c r="A19" s="4" t="s">
        <v>284</v>
      </c>
    </row>
    <row r="20" spans="1:4">
      <c r="A20" s="3" t="s">
        <v>273</v>
      </c>
    </row>
    <row r="21" spans="1:4">
      <c r="A21" s="4" t="s">
        <v>277</v>
      </c>
      <c r="B21" s="4" t="s">
        <v>278</v>
      </c>
    </row>
    <row r="22" spans="1:4">
      <c r="A22" s="4" t="s">
        <v>279</v>
      </c>
      <c r="B22" s="7" t="n">
        <v>0</v>
      </c>
      <c r="D22" s="5" t="n">
        <v>498</v>
      </c>
    </row>
    <row r="23" spans="1:4">
      <c r="A23" s="4" t="s">
        <v>285</v>
      </c>
    </row>
    <row r="24" spans="1:4">
      <c r="A24" s="3" t="s">
        <v>273</v>
      </c>
    </row>
    <row r="25" spans="1:4">
      <c r="A25" s="4" t="s">
        <v>277</v>
      </c>
      <c r="B25" s="4" t="s">
        <v>286</v>
      </c>
    </row>
    <row r="26" spans="1:4">
      <c r="A26" s="4" t="s">
        <v>279</v>
      </c>
      <c r="B26" s="7" t="n">
        <v>0</v>
      </c>
      <c r="D26" s="5" t="n">
        <v>399</v>
      </c>
    </row>
    <row r="27" spans="1:4">
      <c r="A27" s="4" t="s">
        <v>287</v>
      </c>
    </row>
    <row r="28" spans="1:4">
      <c r="A28" s="3" t="s">
        <v>273</v>
      </c>
    </row>
    <row r="29" spans="1:4">
      <c r="A29" s="4" t="s">
        <v>277</v>
      </c>
      <c r="B29" s="4" t="s">
        <v>288</v>
      </c>
    </row>
    <row r="30" spans="1:4">
      <c r="A30" s="4" t="s">
        <v>279</v>
      </c>
      <c r="B30" s="7" t="n">
        <v>550</v>
      </c>
      <c r="D30" s="5" t="n">
        <v>550</v>
      </c>
    </row>
    <row r="31" spans="1:4">
      <c r="A31" s="4" t="s">
        <v>289</v>
      </c>
    </row>
    <row r="32" spans="1:4">
      <c r="A32" s="3" t="s">
        <v>273</v>
      </c>
    </row>
    <row r="33" spans="1:4">
      <c r="A33" s="4" t="s">
        <v>277</v>
      </c>
      <c r="B33" s="4" t="s">
        <v>290</v>
      </c>
    </row>
    <row r="34" spans="1:4">
      <c r="A34" s="4" t="s">
        <v>279</v>
      </c>
      <c r="B34" s="7" t="n">
        <v>399</v>
      </c>
      <c r="D34" s="5" t="n">
        <v>399</v>
      </c>
    </row>
    <row r="35" spans="1:4">
      <c r="A35" s="4" t="s">
        <v>291</v>
      </c>
    </row>
    <row r="36" spans="1:4">
      <c r="A36" s="3" t="s">
        <v>273</v>
      </c>
    </row>
    <row r="37" spans="1:4">
      <c r="A37" s="4" t="s">
        <v>277</v>
      </c>
      <c r="B37" s="4" t="s">
        <v>292</v>
      </c>
    </row>
    <row r="38" spans="1:4">
      <c r="A38" s="4" t="s">
        <v>279</v>
      </c>
      <c r="B38" s="7" t="n">
        <v>495</v>
      </c>
      <c r="D38" s="5" t="n">
        <v>495</v>
      </c>
    </row>
    <row r="39" spans="1:4">
      <c r="A39" s="4" t="s">
        <v>293</v>
      </c>
    </row>
    <row r="40" spans="1:4">
      <c r="A40" s="3" t="s">
        <v>273</v>
      </c>
    </row>
    <row r="41" spans="1:4">
      <c r="A41" s="4" t="s">
        <v>277</v>
      </c>
      <c r="B41" s="4" t="s">
        <v>294</v>
      </c>
    </row>
    <row r="42" spans="1:4">
      <c r="A42" s="4" t="s">
        <v>279</v>
      </c>
      <c r="B42" s="7" t="n">
        <v>594</v>
      </c>
      <c r="D42" s="5" t="n">
        <v>593</v>
      </c>
    </row>
    <row r="43" spans="1:4">
      <c r="A43" s="4" t="s">
        <v>295</v>
      </c>
    </row>
    <row r="44" spans="1:4">
      <c r="A44" s="3" t="s">
        <v>273</v>
      </c>
    </row>
    <row r="45" spans="1:4">
      <c r="A45" s="4" t="s">
        <v>277</v>
      </c>
      <c r="B45" s="4" t="s">
        <v>296</v>
      </c>
      <c r="C45" s="4" t="s">
        <v>296</v>
      </c>
    </row>
    <row r="46" spans="1:4">
      <c r="A46" s="4" t="s">
        <v>279</v>
      </c>
      <c r="B46" s="7" t="n">
        <v>396</v>
      </c>
      <c r="D46" s="5" t="n">
        <v>0</v>
      </c>
    </row>
    <row r="47" spans="1:4">
      <c r="A47" s="4" t="s">
        <v>297</v>
      </c>
    </row>
    <row r="48" spans="1:4">
      <c r="A48" s="3" t="s">
        <v>273</v>
      </c>
    </row>
    <row r="49" spans="1:4">
      <c r="A49" s="4" t="s">
        <v>277</v>
      </c>
      <c r="B49" s="4" t="s">
        <v>298</v>
      </c>
    </row>
    <row r="50" spans="1:4">
      <c r="A50" s="4" t="s">
        <v>279</v>
      </c>
      <c r="B50" s="7" t="n">
        <v>297</v>
      </c>
      <c r="D50" s="5" t="n">
        <v>296</v>
      </c>
    </row>
    <row r="51" spans="1:4">
      <c r="A51" s="4" t="s">
        <v>299</v>
      </c>
    </row>
    <row r="52" spans="1:4">
      <c r="A52" s="3" t="s">
        <v>273</v>
      </c>
    </row>
    <row r="53" spans="1:4">
      <c r="A53" s="4" t="s">
        <v>277</v>
      </c>
      <c r="B53" s="4" t="s">
        <v>300</v>
      </c>
    </row>
    <row r="54" spans="1:4">
      <c r="A54" s="4" t="s">
        <v>279</v>
      </c>
      <c r="B54" s="7" t="n">
        <v>297</v>
      </c>
      <c r="D54" s="5" t="n">
        <v>297</v>
      </c>
    </row>
    <row r="55" spans="1:4">
      <c r="A55" s="4" t="s">
        <v>301</v>
      </c>
    </row>
    <row r="56" spans="1:4">
      <c r="A56" s="3" t="s">
        <v>273</v>
      </c>
    </row>
    <row r="57" spans="1:4">
      <c r="A57" s="4" t="s">
        <v>277</v>
      </c>
      <c r="B57" s="4" t="s">
        <v>302</v>
      </c>
    </row>
    <row r="58" spans="1:4">
      <c r="A58" s="4" t="s">
        <v>279</v>
      </c>
      <c r="B58" s="7" t="n">
        <v>1236</v>
      </c>
      <c r="D58" s="5" t="n">
        <v>1235</v>
      </c>
    </row>
    <row r="59" spans="1:4">
      <c r="A59" s="4" t="s">
        <v>303</v>
      </c>
    </row>
    <row r="60" spans="1:4">
      <c r="A60" s="3" t="s">
        <v>273</v>
      </c>
    </row>
    <row r="61" spans="1:4">
      <c r="A61" s="4" t="s">
        <v>277</v>
      </c>
      <c r="B61" s="4" t="s">
        <v>294</v>
      </c>
    </row>
    <row r="62" spans="1:4">
      <c r="A62" s="4" t="s">
        <v>279</v>
      </c>
      <c r="B62" s="7" t="n">
        <v>545</v>
      </c>
      <c r="D62" s="5" t="n">
        <v>544</v>
      </c>
    </row>
    <row r="63" spans="1:4">
      <c r="A63" s="4" t="s">
        <v>304</v>
      </c>
    </row>
    <row r="64" spans="1:4">
      <c r="A64" s="3" t="s">
        <v>273</v>
      </c>
    </row>
    <row r="65" spans="1:4">
      <c r="A65" s="4" t="s">
        <v>277</v>
      </c>
      <c r="B65" s="4" t="s">
        <v>305</v>
      </c>
      <c r="C65" s="4" t="s">
        <v>305</v>
      </c>
    </row>
    <row r="66" spans="1:4">
      <c r="A66" s="4" t="s">
        <v>279</v>
      </c>
      <c r="B66" s="7" t="n">
        <v>889</v>
      </c>
      <c r="D66" s="5" t="n">
        <v>0</v>
      </c>
    </row>
    <row r="67" spans="1:4">
      <c r="A67" s="4" t="s">
        <v>306</v>
      </c>
    </row>
    <row r="68" spans="1:4">
      <c r="A68" s="3" t="s">
        <v>273</v>
      </c>
    </row>
    <row r="69" spans="1:4">
      <c r="A69" s="4" t="s">
        <v>277</v>
      </c>
      <c r="B69" s="4" t="s">
        <v>307</v>
      </c>
    </row>
    <row r="70" spans="1:4">
      <c r="A70" s="4" t="s">
        <v>279</v>
      </c>
      <c r="B70" s="7" t="n">
        <v>593</v>
      </c>
      <c r="D70" s="5" t="n">
        <v>593</v>
      </c>
    </row>
    <row r="71" spans="1:4">
      <c r="A71" s="4" t="s">
        <v>308</v>
      </c>
    </row>
    <row r="72" spans="1:4">
      <c r="A72" s="3" t="s">
        <v>273</v>
      </c>
    </row>
    <row r="73" spans="1:4">
      <c r="A73" s="4" t="s">
        <v>277</v>
      </c>
      <c r="B73" s="4" t="s">
        <v>309</v>
      </c>
    </row>
    <row r="74" spans="1:4">
      <c r="A74" s="4" t="s">
        <v>279</v>
      </c>
      <c r="B74" s="7" t="n">
        <v>1067</v>
      </c>
      <c r="D74" s="5" t="n">
        <v>1066</v>
      </c>
    </row>
    <row r="75" spans="1:4">
      <c r="A75" s="4" t="s">
        <v>310</v>
      </c>
    </row>
    <row r="76" spans="1:4">
      <c r="A76" s="3" t="s">
        <v>273</v>
      </c>
    </row>
    <row r="77" spans="1:4">
      <c r="A77" s="4" t="s">
        <v>277</v>
      </c>
      <c r="B77" s="4" t="s">
        <v>311</v>
      </c>
    </row>
    <row r="78" spans="1:4">
      <c r="A78" s="4" t="s">
        <v>279</v>
      </c>
      <c r="B78" s="7" t="n">
        <v>75</v>
      </c>
      <c r="D78" s="5" t="n">
        <v>75</v>
      </c>
    </row>
    <row r="79" spans="1:4">
      <c r="A79" s="4" t="s">
        <v>312</v>
      </c>
    </row>
    <row r="80" spans="1:4">
      <c r="A80" s="3" t="s">
        <v>273</v>
      </c>
    </row>
    <row r="81" spans="1:4">
      <c r="A81" s="4" t="s">
        <v>277</v>
      </c>
      <c r="B81" s="4" t="s">
        <v>292</v>
      </c>
    </row>
    <row r="82" spans="1:4">
      <c r="A82" s="4" t="s">
        <v>279</v>
      </c>
      <c r="B82" s="7" t="n">
        <v>244</v>
      </c>
      <c r="D82" s="5" t="n">
        <v>244</v>
      </c>
    </row>
    <row r="83" spans="1:4">
      <c r="A83" s="4" t="s">
        <v>313</v>
      </c>
    </row>
    <row r="84" spans="1:4">
      <c r="A84" s="3" t="s">
        <v>273</v>
      </c>
    </row>
    <row r="85" spans="1:4">
      <c r="A85" s="4" t="s">
        <v>277</v>
      </c>
      <c r="B85" s="4" t="s">
        <v>314</v>
      </c>
    </row>
    <row r="86" spans="1:4">
      <c r="A86" s="4" t="s">
        <v>279</v>
      </c>
      <c r="B86" s="7" t="n">
        <v>1093</v>
      </c>
      <c r="D86" s="5" t="n">
        <v>1091</v>
      </c>
    </row>
    <row r="87" spans="1:4">
      <c r="A87" s="4" t="s">
        <v>315</v>
      </c>
    </row>
    <row r="88" spans="1:4">
      <c r="A88" s="3" t="s">
        <v>273</v>
      </c>
    </row>
    <row r="89" spans="1:4">
      <c r="A89" s="4" t="s">
        <v>277</v>
      </c>
      <c r="B89" s="4" t="s">
        <v>316</v>
      </c>
    </row>
    <row r="90" spans="1:4">
      <c r="A90" s="4" t="s">
        <v>279</v>
      </c>
      <c r="B90" s="7" t="n">
        <v>247</v>
      </c>
      <c r="D90" s="5" t="n">
        <v>247</v>
      </c>
    </row>
    <row r="91" spans="1:4">
      <c r="A91" s="4" t="s">
        <v>317</v>
      </c>
    </row>
    <row r="92" spans="1:4">
      <c r="A92" s="3" t="s">
        <v>273</v>
      </c>
    </row>
    <row r="93" spans="1:4">
      <c r="A93" s="4" t="s">
        <v>277</v>
      </c>
      <c r="B93" s="4" t="s">
        <v>318</v>
      </c>
    </row>
    <row r="94" spans="1:4">
      <c r="A94" s="4" t="s">
        <v>279</v>
      </c>
      <c r="B94" s="7" t="n">
        <v>1229</v>
      </c>
      <c r="D94" s="5" t="n">
        <v>1228</v>
      </c>
    </row>
    <row r="95" spans="1:4">
      <c r="A95" s="4" t="s">
        <v>319</v>
      </c>
    </row>
    <row r="96" spans="1:4">
      <c r="A96" s="3" t="s">
        <v>273</v>
      </c>
    </row>
    <row r="97" spans="1:4">
      <c r="A97" s="4" t="s">
        <v>277</v>
      </c>
      <c r="B97" s="4" t="s">
        <v>320</v>
      </c>
    </row>
    <row r="98" spans="1:4">
      <c r="A98" s="4" t="s">
        <v>279</v>
      </c>
      <c r="B98" s="7" t="n">
        <v>545</v>
      </c>
      <c r="D98" s="5" t="n">
        <v>545</v>
      </c>
    </row>
    <row r="99" spans="1:4">
      <c r="A99" s="4" t="s">
        <v>321</v>
      </c>
    </row>
    <row r="100" spans="1:4">
      <c r="A100" s="3" t="s">
        <v>273</v>
      </c>
    </row>
    <row r="101" spans="1:4">
      <c r="A101" s="4" t="s">
        <v>277</v>
      </c>
      <c r="B101" s="4" t="s">
        <v>322</v>
      </c>
    </row>
    <row r="102" spans="1:4">
      <c r="A102" s="4" t="s">
        <v>323</v>
      </c>
      <c r="B102" s="7" t="n">
        <v>642</v>
      </c>
      <c r="D102" s="5" t="n">
        <v>0</v>
      </c>
    </row>
    <row r="103" spans="1:4">
      <c r="A103" s="4" t="s">
        <v>324</v>
      </c>
    </row>
    <row r="104" spans="1:4">
      <c r="A104" s="3" t="s">
        <v>273</v>
      </c>
    </row>
    <row r="105" spans="1:4">
      <c r="A105" s="4" t="s">
        <v>277</v>
      </c>
      <c r="B105" s="4" t="s">
        <v>325</v>
      </c>
    </row>
    <row r="106" spans="1:4">
      <c r="A106" s="4" t="s">
        <v>323</v>
      </c>
      <c r="B106" s="7" t="n">
        <v>642</v>
      </c>
      <c r="D10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70</v>
      </c>
    </row>
    <row r="2" spans="1:3">
      <c r="A2" s="3" t="s">
        <v>71</v>
      </c>
    </row>
    <row r="3" spans="1:3">
      <c r="A3" s="4" t="s">
        <v>72</v>
      </c>
      <c r="B3" s="7" t="n">
        <v>671</v>
      </c>
      <c r="C3" s="7" t="n">
        <v>379</v>
      </c>
    </row>
    <row r="4" spans="1:3">
      <c r="A4" s="4" t="s">
        <v>73</v>
      </c>
      <c r="B4" s="5" t="n">
        <v>3031</v>
      </c>
      <c r="C4" s="5" t="n">
        <v>2712</v>
      </c>
    </row>
    <row r="5" spans="1:3">
      <c r="A5" s="4" t="s">
        <v>74</v>
      </c>
      <c r="B5" s="5" t="n">
        <v>918</v>
      </c>
      <c r="C5" s="5" t="n">
        <v>844</v>
      </c>
    </row>
    <row r="6" spans="1:3">
      <c r="A6" s="4" t="s">
        <v>75</v>
      </c>
      <c r="B6" s="5" t="n">
        <v>508</v>
      </c>
      <c r="C6" s="5" t="n">
        <v>587</v>
      </c>
    </row>
    <row r="7" spans="1:3">
      <c r="A7" s="4" t="s">
        <v>76</v>
      </c>
      <c r="B7" s="5" t="n">
        <v>5128</v>
      </c>
      <c r="C7" s="5" t="n">
        <v>4522</v>
      </c>
    </row>
    <row r="8" spans="1:3">
      <c r="A8" s="4" t="s">
        <v>77</v>
      </c>
      <c r="B8" s="5" t="n">
        <v>964</v>
      </c>
      <c r="C8" s="5" t="n">
        <v>932</v>
      </c>
    </row>
    <row r="9" spans="1:3">
      <c r="A9" s="4" t="s">
        <v>74</v>
      </c>
      <c r="B9" s="5" t="n">
        <v>4058</v>
      </c>
      <c r="C9" s="5" t="n">
        <v>4032</v>
      </c>
    </row>
    <row r="10" spans="1:3">
      <c r="A10" s="4" t="s">
        <v>78</v>
      </c>
      <c r="B10" s="5" t="n">
        <v>11609</v>
      </c>
      <c r="C10" s="5" t="n">
        <v>11400</v>
      </c>
    </row>
    <row r="11" spans="1:3">
      <c r="A11" s="4" t="s">
        <v>79</v>
      </c>
      <c r="B11" s="5" t="n">
        <v>325</v>
      </c>
      <c r="C11" s="5" t="n">
        <v>315</v>
      </c>
    </row>
    <row r="12" spans="1:3">
      <c r="A12" s="4" t="s">
        <v>80</v>
      </c>
      <c r="B12" s="5" t="n">
        <v>1258</v>
      </c>
      <c r="C12" s="5" t="n">
        <v>1307</v>
      </c>
    </row>
    <row r="13" spans="1:3">
      <c r="A13" s="4" t="s">
        <v>81</v>
      </c>
      <c r="B13" s="5" t="n">
        <v>23342</v>
      </c>
      <c r="C13" s="5" t="n">
        <v>22508</v>
      </c>
    </row>
    <row r="14" spans="1:3">
      <c r="A14" s="3" t="s">
        <v>82</v>
      </c>
    </row>
    <row r="15" spans="1:3">
      <c r="A15" s="4" t="s">
        <v>83</v>
      </c>
      <c r="B15" s="5" t="n">
        <v>347</v>
      </c>
      <c r="C15" s="5" t="n">
        <v>453</v>
      </c>
    </row>
    <row r="16" spans="1:3">
      <c r="A16" s="4" t="s">
        <v>84</v>
      </c>
      <c r="B16" s="5" t="n">
        <v>791</v>
      </c>
      <c r="C16" s="5" t="n">
        <v>773</v>
      </c>
    </row>
    <row r="17" spans="1:3">
      <c r="A17" s="4" t="s">
        <v>85</v>
      </c>
      <c r="B17" s="5" t="n">
        <v>838</v>
      </c>
      <c r="C17" s="5" t="n">
        <v>801</v>
      </c>
    </row>
    <row r="18" spans="1:3">
      <c r="A18" s="4" t="s">
        <v>86</v>
      </c>
      <c r="B18" s="5" t="n">
        <v>716</v>
      </c>
      <c r="C18" s="5" t="n">
        <v>692</v>
      </c>
    </row>
    <row r="19" spans="1:3">
      <c r="A19" s="4" t="s">
        <v>87</v>
      </c>
      <c r="B19" s="5" t="n">
        <v>382</v>
      </c>
      <c r="C19" s="5" t="n">
        <v>419</v>
      </c>
    </row>
    <row r="20" spans="1:3">
      <c r="A20" s="4" t="s">
        <v>88</v>
      </c>
      <c r="B20" s="5" t="n">
        <v>18</v>
      </c>
      <c r="C20" s="5" t="n">
        <v>17</v>
      </c>
    </row>
    <row r="21" spans="1:3">
      <c r="A21" s="4" t="s">
        <v>89</v>
      </c>
      <c r="B21" s="5" t="n">
        <v>468</v>
      </c>
      <c r="C21" s="5" t="n">
        <v>517</v>
      </c>
    </row>
    <row r="22" spans="1:3">
      <c r="A22" s="4" t="s">
        <v>90</v>
      </c>
      <c r="B22" s="5" t="n">
        <v>3560</v>
      </c>
      <c r="C22" s="5" t="n">
        <v>3672</v>
      </c>
    </row>
    <row r="23" spans="1:3">
      <c r="A23" s="4" t="s">
        <v>91</v>
      </c>
      <c r="B23" s="5" t="n">
        <v>12171</v>
      </c>
      <c r="C23" s="5" t="n">
        <v>11896</v>
      </c>
    </row>
    <row r="24" spans="1:3">
      <c r="A24" s="4" t="s">
        <v>85</v>
      </c>
      <c r="B24" s="5" t="n">
        <v>354</v>
      </c>
      <c r="C24" s="5" t="n">
        <v>358</v>
      </c>
    </row>
    <row r="25" spans="1:3">
      <c r="A25" s="4" t="s">
        <v>86</v>
      </c>
      <c r="B25" s="5" t="n">
        <v>548</v>
      </c>
      <c r="C25" s="5" t="n">
        <v>311</v>
      </c>
    </row>
    <row r="26" spans="1:3">
      <c r="A26" s="4" t="s">
        <v>92</v>
      </c>
      <c r="B26" s="5" t="n">
        <v>292</v>
      </c>
      <c r="C26" s="5" t="n">
        <v>381</v>
      </c>
    </row>
    <row r="27" spans="1:3">
      <c r="A27" s="4" t="s">
        <v>89</v>
      </c>
      <c r="B27" s="5" t="n">
        <v>1434</v>
      </c>
      <c r="C27" s="5" t="n">
        <v>1349</v>
      </c>
    </row>
    <row r="28" spans="1:3">
      <c r="A28" s="4" t="s">
        <v>93</v>
      </c>
      <c r="B28" s="5" t="n">
        <v>200</v>
      </c>
      <c r="C28" s="5" t="n">
        <v>211</v>
      </c>
    </row>
    <row r="29" spans="1:3">
      <c r="A29" s="4" t="s">
        <v>94</v>
      </c>
      <c r="B29" s="4" t="s">
        <v>95</v>
      </c>
      <c r="C29" s="4" t="s">
        <v>95</v>
      </c>
    </row>
    <row r="30" spans="1:3">
      <c r="A30" s="3" t="s">
        <v>96</v>
      </c>
    </row>
    <row r="31" spans="1:3">
      <c r="A31" s="4" t="s">
        <v>97</v>
      </c>
      <c r="B31" s="5" t="n">
        <v>10143</v>
      </c>
      <c r="C31" s="5" t="n">
        <v>10139</v>
      </c>
    </row>
    <row r="32" spans="1:3">
      <c r="A32" s="4" t="s">
        <v>98</v>
      </c>
      <c r="B32" s="5" t="n">
        <v>-20635</v>
      </c>
      <c r="C32" s="5" t="n">
        <v>-20798</v>
      </c>
    </row>
    <row r="33" spans="1:3">
      <c r="A33" s="4" t="s">
        <v>99</v>
      </c>
      <c r="B33" s="5" t="n">
        <v>15987</v>
      </c>
      <c r="C33" s="5" t="n">
        <v>15628</v>
      </c>
    </row>
    <row r="34" spans="1:3">
      <c r="A34" s="4" t="s">
        <v>100</v>
      </c>
      <c r="B34" s="5" t="n">
        <v>-761</v>
      </c>
      <c r="C34" s="5" t="n">
        <v>-692</v>
      </c>
    </row>
    <row r="35" spans="1:3">
      <c r="A35" s="4" t="s">
        <v>101</v>
      </c>
      <c r="B35" s="5" t="n">
        <v>4734</v>
      </c>
      <c r="C35" s="5" t="n">
        <v>4277</v>
      </c>
    </row>
    <row r="36" spans="1:3">
      <c r="A36" s="4" t="s">
        <v>102</v>
      </c>
      <c r="B36" s="5" t="n">
        <v>49</v>
      </c>
      <c r="C36" s="5" t="n">
        <v>53</v>
      </c>
    </row>
    <row r="37" spans="1:3">
      <c r="A37" s="4" t="s">
        <v>103</v>
      </c>
      <c r="B37" s="5" t="n">
        <v>4783</v>
      </c>
      <c r="C37" s="5" t="n">
        <v>4330</v>
      </c>
    </row>
    <row r="38" spans="1:3">
      <c r="A38" s="4" t="s">
        <v>104</v>
      </c>
      <c r="B38" s="5" t="n">
        <v>23342</v>
      </c>
      <c r="C38" s="5" t="n">
        <v>22508</v>
      </c>
    </row>
    <row r="39" spans="1:3">
      <c r="A39" s="4" t="s">
        <v>26</v>
      </c>
    </row>
    <row r="40" spans="1:3">
      <c r="A40" s="3" t="s">
        <v>96</v>
      </c>
    </row>
    <row r="41" spans="1:3">
      <c r="A41" s="4" t="s">
        <v>105</v>
      </c>
      <c r="B41" s="5" t="n">
        <v>0</v>
      </c>
      <c r="C41" s="5" t="n">
        <v>0</v>
      </c>
    </row>
    <row r="42" spans="1:3">
      <c r="A42" s="4" t="s">
        <v>28</v>
      </c>
    </row>
    <row r="43" spans="1:3">
      <c r="A43" s="3" t="s">
        <v>96</v>
      </c>
    </row>
    <row r="44" spans="1:3">
      <c r="A44" s="4" t="s">
        <v>105</v>
      </c>
      <c r="B44" s="7" t="n">
        <v>0</v>
      </c>
      <c r="C44"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80"/>
    <col customWidth="1" max="5" min="5" width="14"/>
    <col customWidth="1" max="6" min="6" width="14"/>
    <col customWidth="1" max="7" min="7" width="14"/>
    <col customWidth="1" max="8" min="8" width="14"/>
  </cols>
  <sheetData>
    <row r="1" spans="1:8">
      <c r="A1" s="1" t="s">
        <v>326</v>
      </c>
      <c r="B1" s="2" t="s">
        <v>30</v>
      </c>
      <c r="D1" s="2" t="s">
        <v>1</v>
      </c>
    </row>
    <row r="2" spans="1:8">
      <c r="B2" s="2" t="s">
        <v>2</v>
      </c>
      <c r="C2" s="2" t="s">
        <v>31</v>
      </c>
      <c r="D2" s="2" t="s">
        <v>2</v>
      </c>
      <c r="E2" s="2" t="s">
        <v>31</v>
      </c>
      <c r="F2" s="2" t="s">
        <v>327</v>
      </c>
      <c r="G2" s="2" t="s">
        <v>272</v>
      </c>
      <c r="H2" s="2" t="s">
        <v>70</v>
      </c>
    </row>
    <row r="3" spans="1:8">
      <c r="A3" s="3" t="s">
        <v>273</v>
      </c>
    </row>
    <row r="4" spans="1:8">
      <c r="A4" s="4" t="s">
        <v>328</v>
      </c>
      <c r="D4" s="7" t="n">
        <v>2569000000</v>
      </c>
    </row>
    <row r="5" spans="1:8">
      <c r="A5" s="4" t="s">
        <v>329</v>
      </c>
      <c r="D5" s="5" t="n">
        <v>2333000000</v>
      </c>
    </row>
    <row r="6" spans="1:8">
      <c r="A6" s="4" t="s">
        <v>330</v>
      </c>
      <c r="B6" s="7" t="n">
        <v>26000000</v>
      </c>
      <c r="D6" s="5" t="n">
        <v>26000000</v>
      </c>
    </row>
    <row r="7" spans="1:8">
      <c r="A7" s="4" t="s">
        <v>43</v>
      </c>
      <c r="B7" s="5" t="n">
        <v>-30000000</v>
      </c>
      <c r="C7" s="7" t="n">
        <v>0</v>
      </c>
      <c r="D7" s="5" t="n">
        <v>-36000000</v>
      </c>
      <c r="E7" s="7" t="n">
        <v>0</v>
      </c>
    </row>
    <row r="8" spans="1:8">
      <c r="A8" s="4" t="s">
        <v>331</v>
      </c>
      <c r="B8" s="5" t="n">
        <v>3000000</v>
      </c>
      <c r="D8" s="5" t="n">
        <v>3000000</v>
      </c>
    </row>
    <row r="9" spans="1:8">
      <c r="A9" s="4" t="s">
        <v>332</v>
      </c>
      <c r="B9" s="5" t="n">
        <v>477000000</v>
      </c>
      <c r="D9" s="5" t="n">
        <v>477000000</v>
      </c>
      <c r="H9" s="7" t="n">
        <v>459000000</v>
      </c>
    </row>
    <row r="10" spans="1:8">
      <c r="A10" s="4" t="s">
        <v>333</v>
      </c>
      <c r="B10" s="7" t="n">
        <v>12600000000</v>
      </c>
      <c r="D10" s="5" t="n">
        <v>12600000000</v>
      </c>
    </row>
    <row r="11" spans="1:8">
      <c r="A11" s="4" t="s">
        <v>334</v>
      </c>
    </row>
    <row r="12" spans="1:8">
      <c r="A12" s="3" t="s">
        <v>273</v>
      </c>
    </row>
    <row r="13" spans="1:8">
      <c r="A13" s="4" t="s">
        <v>328</v>
      </c>
      <c r="D13" s="5" t="n">
        <v>2600000000</v>
      </c>
    </row>
    <row r="14" spans="1:8">
      <c r="A14" s="4" t="s">
        <v>335</v>
      </c>
    </row>
    <row r="15" spans="1:8">
      <c r="A15" s="3" t="s">
        <v>273</v>
      </c>
    </row>
    <row r="16" spans="1:8">
      <c r="A16" s="4" t="s">
        <v>336</v>
      </c>
      <c r="D16" s="7" t="n">
        <v>2300000000</v>
      </c>
    </row>
    <row r="17" spans="1:8">
      <c r="A17" s="4" t="s">
        <v>321</v>
      </c>
    </row>
    <row r="18" spans="1:8">
      <c r="A18" s="3" t="s">
        <v>273</v>
      </c>
    </row>
    <row r="19" spans="1:8">
      <c r="A19" s="4" t="s">
        <v>337</v>
      </c>
      <c r="F19" s="7" t="n">
        <v>650000000</v>
      </c>
    </row>
    <row r="20" spans="1:8">
      <c r="A20" s="4" t="s">
        <v>277</v>
      </c>
      <c r="B20" s="4" t="s">
        <v>322</v>
      </c>
      <c r="D20" s="4" t="s">
        <v>322</v>
      </c>
    </row>
    <row r="21" spans="1:8">
      <c r="A21" s="4" t="s">
        <v>338</v>
      </c>
      <c r="D21" s="4" t="s">
        <v>339</v>
      </c>
    </row>
    <row r="22" spans="1:8">
      <c r="A22" s="4" t="s">
        <v>324</v>
      </c>
    </row>
    <row r="23" spans="1:8">
      <c r="A23" s="3" t="s">
        <v>273</v>
      </c>
    </row>
    <row r="24" spans="1:8">
      <c r="A24" s="4" t="s">
        <v>337</v>
      </c>
      <c r="F24" s="7" t="n">
        <v>650000000</v>
      </c>
    </row>
    <row r="25" spans="1:8">
      <c r="A25" s="4" t="s">
        <v>277</v>
      </c>
      <c r="B25" s="4" t="s">
        <v>325</v>
      </c>
      <c r="D25" s="4" t="s">
        <v>325</v>
      </c>
    </row>
    <row r="26" spans="1:8">
      <c r="A26" s="4" t="s">
        <v>338</v>
      </c>
      <c r="D26" s="4" t="s">
        <v>340</v>
      </c>
    </row>
    <row r="27" spans="1:8">
      <c r="A27" s="4" t="s">
        <v>295</v>
      </c>
    </row>
    <row r="28" spans="1:8">
      <c r="A28" s="3" t="s">
        <v>273</v>
      </c>
    </row>
    <row r="29" spans="1:8">
      <c r="A29" s="4" t="s">
        <v>337</v>
      </c>
      <c r="G29" s="7" t="n">
        <v>400000000</v>
      </c>
    </row>
    <row r="30" spans="1:8">
      <c r="A30" s="4" t="s">
        <v>277</v>
      </c>
      <c r="B30" s="4" t="s">
        <v>296</v>
      </c>
      <c r="D30" s="4" t="s">
        <v>296</v>
      </c>
      <c r="G30" s="4" t="s">
        <v>296</v>
      </c>
    </row>
    <row r="31" spans="1:8">
      <c r="A31" s="4" t="s">
        <v>341</v>
      </c>
      <c r="G31" s="4" t="s">
        <v>342</v>
      </c>
    </row>
    <row r="32" spans="1:8">
      <c r="A32" s="4" t="s">
        <v>304</v>
      </c>
    </row>
    <row r="33" spans="1:8">
      <c r="A33" s="3" t="s">
        <v>273</v>
      </c>
    </row>
    <row r="34" spans="1:8">
      <c r="A34" s="4" t="s">
        <v>337</v>
      </c>
      <c r="G34" s="7" t="n">
        <v>900000000</v>
      </c>
    </row>
    <row r="35" spans="1:8">
      <c r="A35" s="4" t="s">
        <v>277</v>
      </c>
      <c r="B35" s="4" t="s">
        <v>305</v>
      </c>
      <c r="D35" s="4" t="s">
        <v>305</v>
      </c>
      <c r="G35" s="4" t="s">
        <v>305</v>
      </c>
    </row>
    <row r="36" spans="1:8">
      <c r="A36" s="4" t="s">
        <v>341</v>
      </c>
      <c r="G36" s="4" t="s">
        <v>343</v>
      </c>
    </row>
    <row r="37" spans="1:8">
      <c r="A37" s="4" t="s">
        <v>282</v>
      </c>
    </row>
    <row r="38" spans="1:8">
      <c r="A38" s="3" t="s">
        <v>273</v>
      </c>
    </row>
    <row r="39" spans="1:8">
      <c r="A39" s="4" t="s">
        <v>337</v>
      </c>
      <c r="B39" s="7" t="n">
        <v>500000000</v>
      </c>
      <c r="D39" s="7" t="n">
        <v>500000000</v>
      </c>
    </row>
    <row r="40" spans="1:8">
      <c r="A40" s="4" t="s">
        <v>277</v>
      </c>
      <c r="B40" s="4" t="s">
        <v>283</v>
      </c>
      <c r="D40" s="4" t="s">
        <v>283</v>
      </c>
    </row>
    <row r="41" spans="1:8">
      <c r="A41" s="4" t="s">
        <v>284</v>
      </c>
    </row>
    <row r="42" spans="1:8">
      <c r="A42" s="3" t="s">
        <v>273</v>
      </c>
    </row>
    <row r="43" spans="1:8">
      <c r="A43" s="4" t="s">
        <v>337</v>
      </c>
      <c r="B43" s="7" t="n">
        <v>500000000</v>
      </c>
      <c r="D43" s="7" t="n">
        <v>500000000</v>
      </c>
    </row>
    <row r="44" spans="1:8">
      <c r="A44" s="4" t="s">
        <v>277</v>
      </c>
      <c r="B44" s="4" t="s">
        <v>278</v>
      </c>
      <c r="D44" s="4" t="s">
        <v>278</v>
      </c>
    </row>
    <row r="45" spans="1:8">
      <c r="A45" s="4" t="s">
        <v>285</v>
      </c>
    </row>
    <row r="46" spans="1:8">
      <c r="A46" s="3" t="s">
        <v>273</v>
      </c>
    </row>
    <row r="47" spans="1:8">
      <c r="A47" s="4" t="s">
        <v>337</v>
      </c>
      <c r="B47" s="7" t="n">
        <v>400000000</v>
      </c>
      <c r="D47" s="7" t="n">
        <v>400000000</v>
      </c>
    </row>
    <row r="48" spans="1:8">
      <c r="A48" s="4" t="s">
        <v>277</v>
      </c>
      <c r="B48" s="4" t="s">
        <v>286</v>
      </c>
      <c r="D48" s="4" t="s">
        <v>286</v>
      </c>
    </row>
    <row r="49" spans="1:8">
      <c r="A49" s="4" t="s">
        <v>276</v>
      </c>
    </row>
    <row r="50" spans="1:8">
      <c r="A50" s="3" t="s">
        <v>273</v>
      </c>
    </row>
    <row r="51" spans="1:8">
      <c r="A51" s="4" t="s">
        <v>337</v>
      </c>
      <c r="B51" s="7" t="n">
        <v>400000000</v>
      </c>
      <c r="D51" s="7" t="n">
        <v>400000000</v>
      </c>
    </row>
    <row r="52" spans="1:8">
      <c r="A52" s="4" t="s">
        <v>277</v>
      </c>
      <c r="B52" s="4" t="s">
        <v>278</v>
      </c>
      <c r="D52" s="4" t="s">
        <v>278</v>
      </c>
    </row>
    <row r="53" spans="1:8">
      <c r="A53" s="4" t="s">
        <v>280</v>
      </c>
    </row>
    <row r="54" spans="1:8">
      <c r="A54" s="3" t="s">
        <v>273</v>
      </c>
    </row>
    <row r="55" spans="1:8">
      <c r="A55" s="4" t="s">
        <v>337</v>
      </c>
      <c r="B55" s="7" t="n">
        <v>500000000</v>
      </c>
      <c r="D55" s="7" t="n">
        <v>500000000</v>
      </c>
    </row>
    <row r="56" spans="1:8">
      <c r="A56" s="4" t="s">
        <v>277</v>
      </c>
      <c r="B56" s="4" t="s">
        <v>281</v>
      </c>
      <c r="D56" s="4" t="s">
        <v>281</v>
      </c>
    </row>
    <row r="57" spans="1:8">
      <c r="A57" s="4" t="s">
        <v>344</v>
      </c>
    </row>
    <row r="58" spans="1:8">
      <c r="A58" s="3" t="s">
        <v>273</v>
      </c>
    </row>
    <row r="59" spans="1:8">
      <c r="A59" s="4" t="s">
        <v>345</v>
      </c>
      <c r="B59" s="7" t="n">
        <v>0</v>
      </c>
      <c r="D59" s="7" t="n">
        <v>0</v>
      </c>
    </row>
    <row r="60" spans="1:8">
      <c r="A60" s="4" t="s">
        <v>346</v>
      </c>
      <c r="B60" s="7" t="n">
        <v>2500000000</v>
      </c>
      <c r="D60" s="7" t="n">
        <v>2500000000</v>
      </c>
    </row>
    <row r="61" spans="1:8">
      <c r="A61" s="4" t="s">
        <v>347</v>
      </c>
      <c r="D61" s="4" t="s">
        <v>3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49</v>
      </c>
      <c r="B1" s="2" t="s">
        <v>30</v>
      </c>
      <c r="D1" s="2" t="s">
        <v>1</v>
      </c>
    </row>
    <row r="2" spans="1:5">
      <c r="B2" s="2" t="s">
        <v>2</v>
      </c>
      <c r="C2" s="2" t="s">
        <v>31</v>
      </c>
      <c r="D2" s="2" t="s">
        <v>2</v>
      </c>
      <c r="E2" s="2" t="s">
        <v>31</v>
      </c>
    </row>
    <row r="3" spans="1:5">
      <c r="A3" s="3" t="s">
        <v>350</v>
      </c>
    </row>
    <row r="4" spans="1:5">
      <c r="A4" s="4" t="s">
        <v>351</v>
      </c>
      <c r="B4" s="7" t="n">
        <v>8</v>
      </c>
      <c r="C4" s="7" t="n">
        <v>8</v>
      </c>
      <c r="D4" s="7" t="n">
        <v>16</v>
      </c>
      <c r="E4" s="7" t="n">
        <v>17</v>
      </c>
    </row>
    <row r="5" spans="1:5">
      <c r="A5" s="4" t="s">
        <v>352</v>
      </c>
      <c r="B5" s="5" t="n">
        <v>-9</v>
      </c>
      <c r="C5" s="5" t="n">
        <v>-9</v>
      </c>
      <c r="D5" s="5" t="n">
        <v>-18</v>
      </c>
      <c r="E5" s="5" t="n">
        <v>-19</v>
      </c>
    </row>
    <row r="6" spans="1:5">
      <c r="A6" s="4" t="s">
        <v>353</v>
      </c>
      <c r="B6" s="5" t="n">
        <v>2</v>
      </c>
      <c r="C6" s="5" t="n">
        <v>2</v>
      </c>
      <c r="D6" s="5" t="n">
        <v>4</v>
      </c>
      <c r="E6" s="5" t="n">
        <v>3</v>
      </c>
    </row>
    <row r="7" spans="1:5">
      <c r="A7" s="4" t="s">
        <v>354</v>
      </c>
      <c r="B7" s="7" t="n">
        <v>1</v>
      </c>
      <c r="C7" s="7" t="n">
        <v>1</v>
      </c>
      <c r="D7" s="7" t="n">
        <v>2</v>
      </c>
      <c r="E7" s="7"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5</v>
      </c>
      <c r="B1" s="2" t="s">
        <v>1</v>
      </c>
    </row>
    <row r="2" spans="1:3">
      <c r="B2" s="2" t="s">
        <v>2</v>
      </c>
      <c r="C2" s="2" t="s">
        <v>31</v>
      </c>
    </row>
    <row r="3" spans="1:3">
      <c r="A3" s="3" t="s">
        <v>356</v>
      </c>
    </row>
    <row r="4" spans="1:3">
      <c r="A4" s="4" t="s">
        <v>357</v>
      </c>
      <c r="B4" s="7" t="n">
        <v>211</v>
      </c>
      <c r="C4" s="7" t="n">
        <v>219</v>
      </c>
    </row>
    <row r="5" spans="1:3">
      <c r="A5" s="4" t="s">
        <v>358</v>
      </c>
      <c r="B5" s="5" t="n">
        <v>9</v>
      </c>
      <c r="C5" s="5" t="n">
        <v>9</v>
      </c>
    </row>
    <row r="6" spans="1:3">
      <c r="A6" s="4" t="s">
        <v>359</v>
      </c>
      <c r="B6" s="5" t="n">
        <v>-10</v>
      </c>
      <c r="C6" s="5" t="n">
        <v>-12</v>
      </c>
    </row>
    <row r="7" spans="1:3">
      <c r="A7" s="4" t="s">
        <v>360</v>
      </c>
      <c r="B7" s="5" t="n">
        <v>-9</v>
      </c>
      <c r="C7" s="5" t="n">
        <v>-16</v>
      </c>
    </row>
    <row r="8" spans="1:3">
      <c r="A8" s="4" t="s">
        <v>361</v>
      </c>
      <c r="B8" s="5" t="n">
        <v>-1</v>
      </c>
      <c r="C8" s="5" t="n">
        <v>21</v>
      </c>
    </row>
    <row r="9" spans="1:3">
      <c r="A9" s="4" t="s">
        <v>362</v>
      </c>
      <c r="B9" s="7" t="n">
        <v>200</v>
      </c>
      <c r="C9" s="7" t="n">
        <v>2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63</v>
      </c>
      <c r="B1" s="2" t="s">
        <v>364</v>
      </c>
    </row>
    <row r="2" spans="1:2">
      <c r="A2" s="3" t="s">
        <v>365</v>
      </c>
    </row>
    <row r="3" spans="1:2">
      <c r="A3" s="4" t="s">
        <v>366</v>
      </c>
      <c r="B3" s="7" t="n">
        <v>204</v>
      </c>
    </row>
    <row r="4" spans="1:2">
      <c r="A4" s="4" t="s">
        <v>367</v>
      </c>
      <c r="B4" s="7" t="n">
        <v>1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368</v>
      </c>
      <c r="C1" s="2" t="s">
        <v>30</v>
      </c>
      <c r="E1" s="2" t="s">
        <v>1</v>
      </c>
    </row>
    <row r="2" spans="1:8">
      <c r="C2" s="2" t="s">
        <v>2</v>
      </c>
      <c r="D2" s="2" t="s">
        <v>31</v>
      </c>
      <c r="E2" s="2" t="s">
        <v>2</v>
      </c>
      <c r="G2" s="2" t="s">
        <v>31</v>
      </c>
    </row>
    <row r="3" spans="1:8">
      <c r="A3" s="3" t="s">
        <v>369</v>
      </c>
    </row>
    <row r="4" spans="1:8">
      <c r="A4" s="4" t="s">
        <v>370</v>
      </c>
      <c r="E4" s="7" t="n">
        <v>3</v>
      </c>
      <c r="G4" s="7" t="n">
        <v>5</v>
      </c>
    </row>
    <row r="5" spans="1:8">
      <c r="A5" s="3" t="s">
        <v>371</v>
      </c>
    </row>
    <row r="6" spans="1:8">
      <c r="A6" s="4" t="s">
        <v>372</v>
      </c>
      <c r="E6" s="5" t="n">
        <v>4330</v>
      </c>
      <c r="G6" s="5" t="n">
        <v>3599</v>
      </c>
    </row>
    <row r="7" spans="1:8">
      <c r="A7" s="4" t="s">
        <v>358</v>
      </c>
      <c r="E7" s="5" t="n">
        <v>536</v>
      </c>
      <c r="G7" s="5" t="n">
        <v>770</v>
      </c>
    </row>
    <row r="8" spans="1:8">
      <c r="A8" s="4" t="s">
        <v>373</v>
      </c>
      <c r="C8" s="7" t="n">
        <v>66</v>
      </c>
      <c r="D8" s="7" t="n">
        <v>25</v>
      </c>
      <c r="E8" s="5" t="n">
        <v>-70</v>
      </c>
      <c r="F8" s="4" t="s">
        <v>64</v>
      </c>
      <c r="G8" s="5" t="n">
        <v>-21</v>
      </c>
      <c r="H8" s="4" t="s">
        <v>64</v>
      </c>
    </row>
    <row r="9" spans="1:8">
      <c r="A9" s="4" t="s">
        <v>102</v>
      </c>
      <c r="E9" s="5" t="n">
        <v>-21</v>
      </c>
      <c r="G9" s="5" t="n">
        <v>-38</v>
      </c>
    </row>
    <row r="10" spans="1:8">
      <c r="A10" s="4" t="s">
        <v>374</v>
      </c>
      <c r="E10" s="5" t="n">
        <v>-159</v>
      </c>
      <c r="G10" s="5" t="n">
        <v>-318</v>
      </c>
    </row>
    <row r="11" spans="1:8">
      <c r="A11" s="4" t="s">
        <v>134</v>
      </c>
      <c r="E11" s="5" t="n">
        <v>0</v>
      </c>
      <c r="G11" s="5" t="n">
        <v>-100</v>
      </c>
    </row>
    <row r="12" spans="1:8">
      <c r="A12" s="4" t="s">
        <v>375</v>
      </c>
      <c r="E12" s="5" t="n">
        <v>167</v>
      </c>
      <c r="G12" s="5" t="n">
        <v>55</v>
      </c>
    </row>
    <row r="13" spans="1:8">
      <c r="A13" s="4" t="s">
        <v>362</v>
      </c>
      <c r="C13" s="5" t="n">
        <v>4783</v>
      </c>
      <c r="D13" s="5" t="n">
        <v>3947</v>
      </c>
      <c r="E13" s="5" t="n">
        <v>4783</v>
      </c>
      <c r="G13" s="5" t="n">
        <v>3947</v>
      </c>
    </row>
    <row r="14" spans="1:8">
      <c r="A14" s="4" t="s">
        <v>376</v>
      </c>
    </row>
    <row r="15" spans="1:8">
      <c r="A15" s="3" t="s">
        <v>371</v>
      </c>
    </row>
    <row r="16" spans="1:8">
      <c r="A16" s="4" t="s">
        <v>372</v>
      </c>
      <c r="E16" s="5" t="n">
        <v>4277</v>
      </c>
      <c r="G16" s="5" t="n">
        <v>3538</v>
      </c>
    </row>
    <row r="17" spans="1:8">
      <c r="A17" s="4" t="s">
        <v>358</v>
      </c>
      <c r="E17" s="5" t="n">
        <v>517</v>
      </c>
      <c r="G17" s="5" t="n">
        <v>752</v>
      </c>
    </row>
    <row r="18" spans="1:8">
      <c r="A18" s="4" t="s">
        <v>373</v>
      </c>
      <c r="B18" s="4" t="s">
        <v>64</v>
      </c>
      <c r="E18" s="5" t="n">
        <v>-69</v>
      </c>
      <c r="G18" s="5" t="n">
        <v>-17</v>
      </c>
    </row>
    <row r="19" spans="1:8">
      <c r="A19" s="4" t="s">
        <v>102</v>
      </c>
      <c r="E19" s="5" t="n">
        <v>1</v>
      </c>
      <c r="G19" s="5" t="n">
        <v>-21</v>
      </c>
    </row>
    <row r="20" spans="1:8">
      <c r="A20" s="4" t="s">
        <v>374</v>
      </c>
      <c r="E20" s="5" t="n">
        <v>-159</v>
      </c>
      <c r="G20" s="5" t="n">
        <v>-318</v>
      </c>
    </row>
    <row r="21" spans="1:8">
      <c r="A21" s="4" t="s">
        <v>134</v>
      </c>
      <c r="E21" s="5" t="n">
        <v>0</v>
      </c>
      <c r="G21" s="5" t="n">
        <v>-100</v>
      </c>
    </row>
    <row r="22" spans="1:8">
      <c r="A22" s="4" t="s">
        <v>375</v>
      </c>
      <c r="E22" s="5" t="n">
        <v>167</v>
      </c>
      <c r="G22" s="5" t="n">
        <v>55</v>
      </c>
    </row>
    <row r="23" spans="1:8">
      <c r="A23" s="4" t="s">
        <v>362</v>
      </c>
      <c r="C23" s="5" t="n">
        <v>4734</v>
      </c>
      <c r="D23" s="5" t="n">
        <v>3889</v>
      </c>
      <c r="E23" s="5" t="n">
        <v>4734</v>
      </c>
      <c r="G23" s="5" t="n">
        <v>3889</v>
      </c>
    </row>
    <row r="24" spans="1:8">
      <c r="A24" s="4" t="s">
        <v>377</v>
      </c>
    </row>
    <row r="25" spans="1:8">
      <c r="A25" s="3" t="s">
        <v>371</v>
      </c>
    </row>
    <row r="26" spans="1:8">
      <c r="A26" s="4" t="s">
        <v>372</v>
      </c>
      <c r="E26" s="5" t="n">
        <v>53</v>
      </c>
      <c r="G26" s="5" t="n">
        <v>61</v>
      </c>
    </row>
    <row r="27" spans="1:8">
      <c r="A27" s="4" t="s">
        <v>358</v>
      </c>
      <c r="E27" s="5" t="n">
        <v>19</v>
      </c>
      <c r="G27" s="5" t="n">
        <v>18</v>
      </c>
    </row>
    <row r="28" spans="1:8">
      <c r="A28" s="4" t="s">
        <v>373</v>
      </c>
      <c r="E28" s="5" t="n">
        <v>-1</v>
      </c>
      <c r="G28" s="5" t="n">
        <v>-4</v>
      </c>
    </row>
    <row r="29" spans="1:8">
      <c r="A29" s="4" t="s">
        <v>102</v>
      </c>
      <c r="E29" s="5" t="n">
        <v>-22</v>
      </c>
      <c r="G29" s="5" t="n">
        <v>-17</v>
      </c>
    </row>
    <row r="30" spans="1:8">
      <c r="A30" s="4" t="s">
        <v>374</v>
      </c>
      <c r="E30" s="5" t="n">
        <v>0</v>
      </c>
      <c r="G30" s="5" t="n">
        <v>0</v>
      </c>
    </row>
    <row r="31" spans="1:8">
      <c r="A31" s="4" t="s">
        <v>134</v>
      </c>
      <c r="E31" s="5" t="n">
        <v>0</v>
      </c>
      <c r="G31" s="5" t="n">
        <v>0</v>
      </c>
    </row>
    <row r="32" spans="1:8">
      <c r="A32" s="4" t="s">
        <v>375</v>
      </c>
      <c r="E32" s="5" t="n">
        <v>0</v>
      </c>
      <c r="G32" s="5" t="n">
        <v>0</v>
      </c>
    </row>
    <row r="33" spans="1:8">
      <c r="A33" s="4" t="s">
        <v>362</v>
      </c>
      <c r="C33" s="7" t="n">
        <v>49</v>
      </c>
      <c r="D33" s="7" t="n">
        <v>58</v>
      </c>
      <c r="E33" s="7" t="n">
        <v>49</v>
      </c>
      <c r="G33" s="7" t="n">
        <v>58</v>
      </c>
    </row>
    <row r="34" spans="1:8"/>
    <row r="35" spans="1:8">
      <c r="A35" s="4" t="s">
        <v>64</v>
      </c>
      <c r="B35" s="4" t="s">
        <v>68</v>
      </c>
    </row>
  </sheetData>
  <mergeCells count="7">
    <mergeCell ref="A1:B2"/>
    <mergeCell ref="C1:D1"/>
    <mergeCell ref="E1:H1"/>
    <mergeCell ref="E2:F2"/>
    <mergeCell ref="G2:H2"/>
    <mergeCell ref="A34:G34"/>
    <mergeCell ref="B35:G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s>
  <sheetData>
    <row r="1" spans="1:6">
      <c r="A1" s="1" t="s">
        <v>378</v>
      </c>
      <c r="B1" s="2" t="s">
        <v>30</v>
      </c>
      <c r="D1" s="2" t="s">
        <v>1</v>
      </c>
    </row>
    <row r="2" spans="1:6">
      <c r="B2" s="2" t="s">
        <v>364</v>
      </c>
      <c r="C2" s="2" t="s">
        <v>379</v>
      </c>
      <c r="D2" s="2" t="s">
        <v>364</v>
      </c>
      <c r="E2" s="2" t="s">
        <v>379</v>
      </c>
      <c r="F2" s="2" t="s">
        <v>380</v>
      </c>
    </row>
    <row r="3" spans="1:6">
      <c r="A3" s="3" t="s">
        <v>381</v>
      </c>
    </row>
    <row r="4" spans="1:6">
      <c r="A4" s="4" t="s">
        <v>382</v>
      </c>
      <c r="B4" s="5" t="n">
        <v>6</v>
      </c>
      <c r="D4" s="5" t="n">
        <v>6</v>
      </c>
    </row>
    <row r="5" spans="1:6">
      <c r="A5" s="4" t="s">
        <v>383</v>
      </c>
      <c r="B5" s="7" t="n">
        <v>280</v>
      </c>
      <c r="C5" s="7" t="n">
        <v>0</v>
      </c>
      <c r="D5" s="7" t="n">
        <v>322</v>
      </c>
      <c r="E5" s="7" t="n">
        <v>0</v>
      </c>
    </row>
    <row r="6" spans="1:6">
      <c r="A6" s="4" t="s">
        <v>384</v>
      </c>
      <c r="D6" s="5" t="n">
        <v>-49</v>
      </c>
      <c r="E6" s="7" t="n">
        <v>0</v>
      </c>
    </row>
    <row r="7" spans="1:6">
      <c r="A7" s="4" t="s">
        <v>385</v>
      </c>
      <c r="B7" s="5" t="n">
        <v>238</v>
      </c>
      <c r="D7" s="5" t="n">
        <v>238</v>
      </c>
      <c r="F7" s="7" t="n">
        <v>142</v>
      </c>
    </row>
    <row r="8" spans="1:6">
      <c r="A8" s="4" t="s">
        <v>386</v>
      </c>
      <c r="B8" s="5" t="n">
        <v>140</v>
      </c>
      <c r="D8" s="5" t="n">
        <v>140</v>
      </c>
    </row>
    <row r="9" spans="1:6">
      <c r="A9" s="4" t="s">
        <v>387</v>
      </c>
      <c r="B9" s="7" t="n">
        <v>98</v>
      </c>
      <c r="D9" s="7" t="n">
        <v>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388</v>
      </c>
      <c r="C1" s="2" t="s">
        <v>30</v>
      </c>
      <c r="E1" s="2" t="s">
        <v>1</v>
      </c>
    </row>
    <row r="2" spans="1:6">
      <c r="C2" s="2" t="s">
        <v>2</v>
      </c>
      <c r="D2" s="2" t="s">
        <v>31</v>
      </c>
      <c r="E2" s="2" t="s">
        <v>2</v>
      </c>
      <c r="F2" s="2" t="s">
        <v>31</v>
      </c>
    </row>
    <row r="3" spans="1:6">
      <c r="A3" s="3" t="s">
        <v>381</v>
      </c>
    </row>
    <row r="4" spans="1:6">
      <c r="A4" s="4" t="s">
        <v>389</v>
      </c>
      <c r="C4" s="7" t="n">
        <v>174</v>
      </c>
      <c r="E4" s="7" t="n">
        <v>216</v>
      </c>
    </row>
    <row r="5" spans="1:6">
      <c r="A5" s="4" t="s">
        <v>390</v>
      </c>
      <c r="C5" s="5" t="n">
        <v>106</v>
      </c>
      <c r="E5" s="5" t="n">
        <v>106</v>
      </c>
    </row>
    <row r="6" spans="1:6">
      <c r="A6" s="4" t="s">
        <v>383</v>
      </c>
      <c r="C6" s="5" t="n">
        <v>280</v>
      </c>
      <c r="D6" s="7" t="n">
        <v>0</v>
      </c>
      <c r="E6" s="5" t="n">
        <v>322</v>
      </c>
      <c r="F6" s="7" t="n">
        <v>0</v>
      </c>
    </row>
    <row r="7" spans="1:6">
      <c r="A7" s="4" t="s">
        <v>391</v>
      </c>
    </row>
    <row r="8" spans="1:6">
      <c r="A8" s="3" t="s">
        <v>381</v>
      </c>
    </row>
    <row r="9" spans="1:6">
      <c r="A9" s="4" t="s">
        <v>389</v>
      </c>
      <c r="B9" s="4" t="s">
        <v>64</v>
      </c>
      <c r="C9" s="5" t="n">
        <v>156</v>
      </c>
      <c r="E9" s="5" t="n">
        <v>198</v>
      </c>
    </row>
    <row r="10" spans="1:6">
      <c r="A10" s="4" t="s">
        <v>392</v>
      </c>
    </row>
    <row r="11" spans="1:6">
      <c r="A11" s="3" t="s">
        <v>381</v>
      </c>
    </row>
    <row r="12" spans="1:6">
      <c r="A12" s="4" t="s">
        <v>389</v>
      </c>
      <c r="C12" s="5" t="n">
        <v>18</v>
      </c>
      <c r="E12" s="5" t="n">
        <v>18</v>
      </c>
    </row>
    <row r="13" spans="1:6">
      <c r="A13" s="4" t="s">
        <v>393</v>
      </c>
    </row>
    <row r="14" spans="1:6">
      <c r="A14" s="3" t="s">
        <v>381</v>
      </c>
    </row>
    <row r="15" spans="1:6">
      <c r="A15" s="4" t="s">
        <v>389</v>
      </c>
      <c r="C15" s="5" t="n">
        <v>13</v>
      </c>
      <c r="E15" s="5" t="n">
        <v>20</v>
      </c>
    </row>
    <row r="16" spans="1:6">
      <c r="A16" s="4" t="s">
        <v>394</v>
      </c>
    </row>
    <row r="17" spans="1:6">
      <c r="A17" s="3" t="s">
        <v>381</v>
      </c>
    </row>
    <row r="18" spans="1:6">
      <c r="A18" s="4" t="s">
        <v>389</v>
      </c>
      <c r="C18" s="5" t="n">
        <v>115</v>
      </c>
      <c r="E18" s="5" t="n">
        <v>148</v>
      </c>
    </row>
    <row r="19" spans="1:6">
      <c r="A19" s="4" t="s">
        <v>390</v>
      </c>
      <c r="C19" s="5" t="n">
        <v>106</v>
      </c>
      <c r="E19" s="5" t="n">
        <v>106</v>
      </c>
    </row>
    <row r="20" spans="1:6">
      <c r="A20" s="4" t="s">
        <v>383</v>
      </c>
      <c r="C20" s="5" t="n">
        <v>221</v>
      </c>
      <c r="E20" s="5" t="n">
        <v>254</v>
      </c>
    </row>
    <row r="21" spans="1:6">
      <c r="A21" s="4" t="s">
        <v>395</v>
      </c>
    </row>
    <row r="22" spans="1:6">
      <c r="A22" s="3" t="s">
        <v>381</v>
      </c>
    </row>
    <row r="23" spans="1:6">
      <c r="A23" s="4" t="s">
        <v>389</v>
      </c>
      <c r="C23" s="5" t="n">
        <v>97</v>
      </c>
      <c r="E23" s="5" t="n">
        <v>130</v>
      </c>
    </row>
    <row r="24" spans="1:6">
      <c r="A24" s="4" t="s">
        <v>396</v>
      </c>
    </row>
    <row r="25" spans="1:6">
      <c r="A25" s="3" t="s">
        <v>381</v>
      </c>
    </row>
    <row r="26" spans="1:6">
      <c r="A26" s="4" t="s">
        <v>389</v>
      </c>
      <c r="C26" s="5" t="n">
        <v>18</v>
      </c>
      <c r="E26" s="5" t="n">
        <v>18</v>
      </c>
    </row>
    <row r="27" spans="1:6">
      <c r="A27" s="4" t="s">
        <v>397</v>
      </c>
    </row>
    <row r="28" spans="1:6">
      <c r="A28" s="3" t="s">
        <v>381</v>
      </c>
    </row>
    <row r="29" spans="1:6">
      <c r="A29" s="4" t="s">
        <v>389</v>
      </c>
      <c r="C29" s="5" t="n">
        <v>47</v>
      </c>
      <c r="E29" s="5" t="n">
        <v>48</v>
      </c>
    </row>
    <row r="30" spans="1:6">
      <c r="A30" s="4" t="s">
        <v>390</v>
      </c>
      <c r="C30" s="5" t="n">
        <v>0</v>
      </c>
      <c r="E30" s="5" t="n">
        <v>0</v>
      </c>
    </row>
    <row r="31" spans="1:6">
      <c r="A31" s="4" t="s">
        <v>383</v>
      </c>
      <c r="C31" s="5" t="n">
        <v>47</v>
      </c>
      <c r="E31" s="5" t="n">
        <v>48</v>
      </c>
    </row>
    <row r="32" spans="1:6">
      <c r="A32" s="4" t="s">
        <v>398</v>
      </c>
    </row>
    <row r="33" spans="1:6">
      <c r="A33" s="3" t="s">
        <v>381</v>
      </c>
    </row>
    <row r="34" spans="1:6">
      <c r="A34" s="4" t="s">
        <v>389</v>
      </c>
      <c r="C34" s="5" t="n">
        <v>47</v>
      </c>
      <c r="E34" s="5" t="n">
        <v>48</v>
      </c>
    </row>
    <row r="35" spans="1:6">
      <c r="A35" s="4" t="s">
        <v>399</v>
      </c>
    </row>
    <row r="36" spans="1:6">
      <c r="A36" s="3" t="s">
        <v>381</v>
      </c>
    </row>
    <row r="37" spans="1:6">
      <c r="A37" s="4" t="s">
        <v>389</v>
      </c>
      <c r="C37" s="5" t="n">
        <v>0</v>
      </c>
      <c r="E37" s="5" t="n">
        <v>0</v>
      </c>
    </row>
    <row r="38" spans="1:6">
      <c r="A38" s="4" t="s">
        <v>400</v>
      </c>
    </row>
    <row r="39" spans="1:6">
      <c r="A39" s="3" t="s">
        <v>381</v>
      </c>
    </row>
    <row r="40" spans="1:6">
      <c r="A40" s="4" t="s">
        <v>389</v>
      </c>
      <c r="C40" s="5" t="n">
        <v>12</v>
      </c>
      <c r="E40" s="5" t="n">
        <v>20</v>
      </c>
    </row>
    <row r="41" spans="1:6">
      <c r="A41" s="4" t="s">
        <v>390</v>
      </c>
      <c r="C41" s="5" t="n">
        <v>0</v>
      </c>
      <c r="E41" s="5" t="n">
        <v>0</v>
      </c>
    </row>
    <row r="42" spans="1:6">
      <c r="A42" s="4" t="s">
        <v>383</v>
      </c>
      <c r="C42" s="5" t="n">
        <v>12</v>
      </c>
      <c r="E42" s="5" t="n">
        <v>20</v>
      </c>
    </row>
    <row r="43" spans="1:6">
      <c r="A43" s="4" t="s">
        <v>401</v>
      </c>
    </row>
    <row r="44" spans="1:6">
      <c r="A44" s="3" t="s">
        <v>381</v>
      </c>
    </row>
    <row r="45" spans="1:6">
      <c r="A45" s="4" t="s">
        <v>389</v>
      </c>
      <c r="C45" s="5" t="n">
        <v>12</v>
      </c>
      <c r="E45" s="5" t="n">
        <v>20</v>
      </c>
    </row>
    <row r="46" spans="1:6">
      <c r="A46" s="4" t="s">
        <v>402</v>
      </c>
    </row>
    <row r="47" spans="1:6">
      <c r="A47" s="3" t="s">
        <v>381</v>
      </c>
    </row>
    <row r="48" spans="1:6">
      <c r="A48" s="4" t="s">
        <v>389</v>
      </c>
      <c r="C48" s="7" t="n">
        <v>0</v>
      </c>
      <c r="E48" s="7" t="n">
        <v>0</v>
      </c>
    </row>
    <row r="49" spans="1:6"/>
    <row r="50" spans="1:6">
      <c r="A50" s="4" t="s">
        <v>64</v>
      </c>
      <c r="B50" s="4" t="s">
        <v>403</v>
      </c>
    </row>
  </sheetData>
  <mergeCells count="5">
    <mergeCell ref="A1:B2"/>
    <mergeCell ref="C1:D1"/>
    <mergeCell ref="E1:F1"/>
    <mergeCell ref="A49:E49"/>
    <mergeCell ref="B50:E5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21"/>
  </cols>
  <sheetData>
    <row r="1" spans="1:2">
      <c r="A1" s="1" t="s">
        <v>404</v>
      </c>
      <c r="B1" s="2" t="s">
        <v>1</v>
      </c>
    </row>
    <row r="2" spans="1:2">
      <c r="B2" s="2" t="s">
        <v>364</v>
      </c>
    </row>
    <row r="3" spans="1:2">
      <c r="A3" s="3" t="s">
        <v>405</v>
      </c>
    </row>
    <row r="4" spans="1:2">
      <c r="A4" s="4" t="s">
        <v>406</v>
      </c>
      <c r="B4" s="7" t="n">
        <v>142</v>
      </c>
    </row>
    <row r="5" spans="1:2">
      <c r="A5" s="4" t="s">
        <v>407</v>
      </c>
      <c r="B5" s="5" t="n">
        <v>178</v>
      </c>
    </row>
    <row r="6" spans="1:2">
      <c r="A6" s="4" t="s">
        <v>408</v>
      </c>
      <c r="B6" s="5" t="n">
        <v>-82</v>
      </c>
    </row>
    <row r="7" spans="1:2">
      <c r="A7" s="4" t="s">
        <v>409</v>
      </c>
      <c r="B7" s="5" t="n">
        <v>238</v>
      </c>
    </row>
    <row r="8" spans="1:2">
      <c r="A8" s="4" t="s">
        <v>394</v>
      </c>
    </row>
    <row r="9" spans="1:2">
      <c r="A9" s="3" t="s">
        <v>405</v>
      </c>
    </row>
    <row r="10" spans="1:2">
      <c r="A10" s="4" t="s">
        <v>406</v>
      </c>
      <c r="B10" s="5" t="n">
        <v>36</v>
      </c>
    </row>
    <row r="11" spans="1:2">
      <c r="A11" s="4" t="s">
        <v>407</v>
      </c>
      <c r="B11" s="5" t="n">
        <v>124</v>
      </c>
    </row>
    <row r="12" spans="1:2">
      <c r="A12" s="4" t="s">
        <v>408</v>
      </c>
      <c r="B12" s="5" t="n">
        <v>-19</v>
      </c>
    </row>
    <row r="13" spans="1:2">
      <c r="A13" s="4" t="s">
        <v>409</v>
      </c>
      <c r="B13" s="5" t="n">
        <v>141</v>
      </c>
    </row>
    <row r="14" spans="1:2">
      <c r="A14" s="4" t="s">
        <v>397</v>
      </c>
    </row>
    <row r="15" spans="1:2">
      <c r="A15" s="3" t="s">
        <v>405</v>
      </c>
    </row>
    <row r="16" spans="1:2">
      <c r="A16" s="4" t="s">
        <v>406</v>
      </c>
      <c r="B16" s="5" t="n">
        <v>12</v>
      </c>
    </row>
    <row r="17" spans="1:2">
      <c r="A17" s="4" t="s">
        <v>407</v>
      </c>
      <c r="B17" s="5" t="n">
        <v>39</v>
      </c>
    </row>
    <row r="18" spans="1:2">
      <c r="A18" s="4" t="s">
        <v>408</v>
      </c>
      <c r="B18" s="5" t="n">
        <v>-8</v>
      </c>
    </row>
    <row r="19" spans="1:2">
      <c r="A19" s="4" t="s">
        <v>409</v>
      </c>
      <c r="B19" s="5" t="n">
        <v>43</v>
      </c>
    </row>
    <row r="20" spans="1:2">
      <c r="A20" s="4" t="s">
        <v>400</v>
      </c>
    </row>
    <row r="21" spans="1:2">
      <c r="A21" s="3" t="s">
        <v>405</v>
      </c>
    </row>
    <row r="22" spans="1:2">
      <c r="A22" s="4" t="s">
        <v>406</v>
      </c>
      <c r="B22" s="5" t="n">
        <v>94</v>
      </c>
    </row>
    <row r="23" spans="1:2">
      <c r="A23" s="4" t="s">
        <v>407</v>
      </c>
      <c r="B23" s="5" t="n">
        <v>15</v>
      </c>
    </row>
    <row r="24" spans="1:2">
      <c r="A24" s="4" t="s">
        <v>408</v>
      </c>
      <c r="B24" s="5" t="n">
        <v>-55</v>
      </c>
    </row>
    <row r="25" spans="1:2">
      <c r="A25" s="4" t="s">
        <v>409</v>
      </c>
      <c r="B25" s="7" t="n">
        <v>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10</v>
      </c>
      <c r="B1" s="2" t="s">
        <v>30</v>
      </c>
      <c r="D1" s="2" t="s">
        <v>1</v>
      </c>
    </row>
    <row r="2" spans="1:5">
      <c r="B2" s="2" t="s">
        <v>2</v>
      </c>
      <c r="C2" s="2" t="s">
        <v>31</v>
      </c>
      <c r="D2" s="2" t="s">
        <v>2</v>
      </c>
      <c r="E2" s="2" t="s">
        <v>31</v>
      </c>
    </row>
    <row r="3" spans="1:5">
      <c r="A3" s="3" t="s">
        <v>411</v>
      </c>
    </row>
    <row r="4" spans="1:5">
      <c r="A4" s="4" t="s">
        <v>412</v>
      </c>
      <c r="B4" s="9" t="n">
        <v>398.2</v>
      </c>
      <c r="C4" s="9" t="n">
        <v>396.1</v>
      </c>
      <c r="D4" s="9" t="n">
        <v>397.6</v>
      </c>
      <c r="E4" s="9" t="n">
        <v>396.4</v>
      </c>
    </row>
    <row r="5" spans="1:5">
      <c r="A5" s="4" t="s">
        <v>413</v>
      </c>
      <c r="B5" s="9" t="n">
        <v>1.3</v>
      </c>
      <c r="C5" s="9" t="n">
        <v>1.3</v>
      </c>
      <c r="D5" s="9" t="n">
        <v>1.1</v>
      </c>
      <c r="E5" s="9" t="n">
        <v>1.5</v>
      </c>
    </row>
    <row r="6" spans="1:5">
      <c r="A6" s="4" t="s">
        <v>414</v>
      </c>
      <c r="B6" s="9" t="n">
        <v>399.5</v>
      </c>
      <c r="C6" s="9" t="n">
        <v>397.4</v>
      </c>
      <c r="D6" s="9" t="n">
        <v>398.7</v>
      </c>
      <c r="E6" s="9" t="n">
        <v>397.9</v>
      </c>
    </row>
    <row r="7" spans="1:5">
      <c r="A7" s="4" t="s">
        <v>415</v>
      </c>
      <c r="B7" s="9" t="n">
        <v>11.8</v>
      </c>
      <c r="C7" s="9" t="n">
        <v>13.2</v>
      </c>
      <c r="D7" s="9" t="n">
        <v>13.7</v>
      </c>
      <c r="E7" s="5" t="n">
        <v>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16</v>
      </c>
      <c r="B1" s="2" t="s">
        <v>30</v>
      </c>
      <c r="D1" s="2" t="s">
        <v>1</v>
      </c>
    </row>
    <row r="2" spans="1:6">
      <c r="B2" s="2" t="s">
        <v>2</v>
      </c>
      <c r="C2" s="2" t="s">
        <v>31</v>
      </c>
      <c r="D2" s="2" t="s">
        <v>2</v>
      </c>
      <c r="E2" s="2" t="s">
        <v>31</v>
      </c>
      <c r="F2" s="2" t="s">
        <v>70</v>
      </c>
    </row>
    <row r="3" spans="1:6">
      <c r="A3" s="3" t="s">
        <v>174</v>
      </c>
    </row>
    <row r="4" spans="1:6">
      <c r="A4" s="4" t="s">
        <v>417</v>
      </c>
      <c r="D4" s="7" t="n">
        <v>320</v>
      </c>
      <c r="E4" s="7" t="n">
        <v>302</v>
      </c>
    </row>
    <row r="5" spans="1:6">
      <c r="A5" s="4" t="s">
        <v>418</v>
      </c>
      <c r="D5" s="5" t="n">
        <v>315</v>
      </c>
      <c r="E5" s="5" t="n">
        <v>204</v>
      </c>
    </row>
    <row r="6" spans="1:6">
      <c r="A6" s="3" t="s">
        <v>419</v>
      </c>
    </row>
    <row r="7" spans="1:6">
      <c r="A7" s="4" t="s">
        <v>420</v>
      </c>
      <c r="B7" s="7" t="n">
        <v>482</v>
      </c>
      <c r="D7" s="5" t="n">
        <v>482</v>
      </c>
      <c r="F7" s="7" t="n">
        <v>547</v>
      </c>
    </row>
    <row r="8" spans="1:6">
      <c r="A8" s="4" t="s">
        <v>421</v>
      </c>
      <c r="B8" s="5" t="n">
        <v>60</v>
      </c>
      <c r="D8" s="5" t="n">
        <v>60</v>
      </c>
    </row>
    <row r="9" spans="1:6">
      <c r="A9" s="4" t="s">
        <v>422</v>
      </c>
      <c r="B9" s="5" t="n">
        <v>199</v>
      </c>
      <c r="D9" s="5" t="n">
        <v>199</v>
      </c>
      <c r="F9" s="5" t="n">
        <v>190</v>
      </c>
    </row>
    <row r="10" spans="1:6">
      <c r="A10" s="4" t="s">
        <v>423</v>
      </c>
      <c r="B10" s="5" t="n">
        <v>61</v>
      </c>
      <c r="D10" s="5" t="n">
        <v>61</v>
      </c>
      <c r="F10" s="7" t="n">
        <v>57</v>
      </c>
    </row>
    <row r="11" spans="1:6">
      <c r="A11" s="4" t="s">
        <v>424</v>
      </c>
      <c r="B11" s="7" t="n">
        <v>4</v>
      </c>
      <c r="D11" s="7" t="n">
        <v>19</v>
      </c>
    </row>
    <row r="12" spans="1:6">
      <c r="A12" s="4" t="s">
        <v>425</v>
      </c>
      <c r="E12" s="7" t="n">
        <v>21</v>
      </c>
    </row>
    <row r="13" spans="1:6">
      <c r="A13" s="4" t="s">
        <v>426</v>
      </c>
      <c r="B13" s="4" t="s">
        <v>427</v>
      </c>
      <c r="D13" s="4" t="s">
        <v>428</v>
      </c>
    </row>
    <row r="14" spans="1:6">
      <c r="A14" s="4" t="s">
        <v>429</v>
      </c>
      <c r="E14" s="4" t="s">
        <v>430</v>
      </c>
    </row>
    <row r="15" spans="1:6">
      <c r="A15" s="4" t="s">
        <v>431</v>
      </c>
      <c r="B15" s="4" t="s">
        <v>432</v>
      </c>
      <c r="C15" s="4" t="s">
        <v>433</v>
      </c>
      <c r="D15" s="4" t="s">
        <v>434</v>
      </c>
      <c r="E15" s="4" t="s">
        <v>4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70</v>
      </c>
    </row>
    <row r="2" spans="1:3">
      <c r="A2" s="4" t="s">
        <v>107</v>
      </c>
      <c r="B2" s="5" t="n">
        <v>395</v>
      </c>
      <c r="C2" s="9" t="n">
        <v>399.4</v>
      </c>
    </row>
    <row r="3" spans="1:3">
      <c r="A3" s="4" t="s">
        <v>26</v>
      </c>
    </row>
    <row r="4" spans="1:3">
      <c r="A4" s="4" t="s">
        <v>108</v>
      </c>
      <c r="B4" s="11" t="n">
        <v>0.001</v>
      </c>
      <c r="C4" s="11" t="n">
        <v>0.001</v>
      </c>
    </row>
    <row r="5" spans="1:3">
      <c r="A5" s="4" t="s">
        <v>109</v>
      </c>
      <c r="B5" s="5" t="n">
        <v>375</v>
      </c>
      <c r="C5" s="5" t="n">
        <v>375</v>
      </c>
    </row>
    <row r="6" spans="1:3">
      <c r="A6" s="4" t="s">
        <v>110</v>
      </c>
      <c r="B6" s="9" t="n">
        <v>49.4</v>
      </c>
      <c r="C6" s="9" t="n">
        <v>49.4</v>
      </c>
    </row>
    <row r="7" spans="1:3">
      <c r="A7" s="4" t="s">
        <v>28</v>
      </c>
    </row>
    <row r="8" spans="1:3">
      <c r="A8" s="4" t="s">
        <v>108</v>
      </c>
      <c r="B8" s="11" t="n">
        <v>0.001</v>
      </c>
      <c r="C8" s="11" t="n">
        <v>0.001</v>
      </c>
    </row>
    <row r="9" spans="1:3">
      <c r="A9" s="4" t="s">
        <v>109</v>
      </c>
      <c r="B9" s="5" t="n">
        <v>5000</v>
      </c>
      <c r="C9" s="5" t="n">
        <v>5000</v>
      </c>
    </row>
    <row r="10" spans="1:3">
      <c r="A10" s="4" t="s">
        <v>110</v>
      </c>
      <c r="B10" s="9" t="n">
        <v>351.8</v>
      </c>
      <c r="C10" s="9" t="n">
        <v>34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6</v>
      </c>
      <c r="B1" s="2" t="s">
        <v>2</v>
      </c>
      <c r="C1" s="2" t="s">
        <v>70</v>
      </c>
    </row>
    <row r="2" spans="1:3">
      <c r="A2" s="3" t="s">
        <v>437</v>
      </c>
    </row>
    <row r="3" spans="1:3">
      <c r="A3" s="4" t="s">
        <v>438</v>
      </c>
      <c r="B3" s="7" t="n">
        <v>0</v>
      </c>
      <c r="C3" s="7" t="n">
        <v>114</v>
      </c>
    </row>
    <row r="4" spans="1:3">
      <c r="A4" s="4" t="s">
        <v>439</v>
      </c>
      <c r="B4" s="5" t="n">
        <v>-7</v>
      </c>
      <c r="C4" s="5" t="n">
        <v>-13</v>
      </c>
    </row>
    <row r="5" spans="1:3">
      <c r="A5" s="4" t="s">
        <v>440</v>
      </c>
      <c r="B5" s="5" t="n">
        <v>-7</v>
      </c>
      <c r="C5" s="5" t="n">
        <v>101</v>
      </c>
    </row>
    <row r="6" spans="1:3">
      <c r="A6" s="3" t="s">
        <v>441</v>
      </c>
    </row>
    <row r="7" spans="1:3">
      <c r="A7" s="4" t="s">
        <v>442</v>
      </c>
      <c r="B7" s="5" t="n">
        <v>1116</v>
      </c>
      <c r="C7" s="5" t="n">
        <v>1149</v>
      </c>
    </row>
    <row r="8" spans="1:3">
      <c r="A8" s="4" t="s">
        <v>443</v>
      </c>
    </row>
    <row r="9" spans="1:3">
      <c r="A9" s="3" t="s">
        <v>441</v>
      </c>
    </row>
    <row r="10" spans="1:3">
      <c r="A10" s="4" t="s">
        <v>442</v>
      </c>
      <c r="B10" s="5" t="n">
        <v>648</v>
      </c>
      <c r="C10" s="5" t="n">
        <v>874</v>
      </c>
    </row>
    <row r="11" spans="1:3">
      <c r="A11" s="4" t="s">
        <v>444</v>
      </c>
    </row>
    <row r="12" spans="1:3">
      <c r="A12" s="3" t="s">
        <v>441</v>
      </c>
    </row>
    <row r="13" spans="1:3">
      <c r="A13" s="4" t="s">
        <v>442</v>
      </c>
      <c r="B13" s="5" t="n">
        <v>468</v>
      </c>
      <c r="C13" s="5" t="n">
        <v>275</v>
      </c>
    </row>
    <row r="14" spans="1:3">
      <c r="A14" s="4" t="s">
        <v>445</v>
      </c>
    </row>
    <row r="15" spans="1:3">
      <c r="A15" s="3" t="s">
        <v>437</v>
      </c>
    </row>
    <row r="16" spans="1:3">
      <c r="A16" s="4" t="s">
        <v>438</v>
      </c>
      <c r="B16" s="5" t="n">
        <v>0</v>
      </c>
      <c r="C16" s="5" t="n">
        <v>114</v>
      </c>
    </row>
    <row r="17" spans="1:3">
      <c r="A17" s="4" t="s">
        <v>439</v>
      </c>
      <c r="B17" s="5" t="n">
        <v>0</v>
      </c>
      <c r="C17" s="5" t="n">
        <v>0</v>
      </c>
    </row>
    <row r="18" spans="1:3">
      <c r="A18" s="4" t="s">
        <v>440</v>
      </c>
      <c r="B18" s="5" t="n">
        <v>0</v>
      </c>
      <c r="C18" s="5" t="n">
        <v>114</v>
      </c>
    </row>
    <row r="19" spans="1:3">
      <c r="A19" s="4" t="s">
        <v>446</v>
      </c>
    </row>
    <row r="20" spans="1:3">
      <c r="A20" s="3" t="s">
        <v>437</v>
      </c>
    </row>
    <row r="21" spans="1:3">
      <c r="A21" s="4" t="s">
        <v>438</v>
      </c>
      <c r="B21" s="5" t="n">
        <v>0</v>
      </c>
      <c r="C21" s="5" t="n">
        <v>0</v>
      </c>
    </row>
    <row r="22" spans="1:3">
      <c r="A22" s="4" t="s">
        <v>439</v>
      </c>
      <c r="B22" s="5" t="n">
        <v>-7</v>
      </c>
      <c r="C22" s="5" t="n">
        <v>-13</v>
      </c>
    </row>
    <row r="23" spans="1:3">
      <c r="A23" s="4" t="s">
        <v>440</v>
      </c>
      <c r="B23" s="5" t="n">
        <v>-7</v>
      </c>
      <c r="C23" s="5" t="n">
        <v>-13</v>
      </c>
    </row>
    <row r="24" spans="1:3">
      <c r="A24" s="4" t="s">
        <v>447</v>
      </c>
    </row>
    <row r="25" spans="1:3">
      <c r="A25" s="3" t="s">
        <v>437</v>
      </c>
    </row>
    <row r="26" spans="1:3">
      <c r="A26" s="4" t="s">
        <v>438</v>
      </c>
      <c r="B26" s="5" t="n">
        <v>0</v>
      </c>
      <c r="C26" s="5" t="n">
        <v>0</v>
      </c>
    </row>
    <row r="27" spans="1:3">
      <c r="A27" s="4" t="s">
        <v>439</v>
      </c>
      <c r="B27" s="5" t="n">
        <v>0</v>
      </c>
      <c r="C27" s="5" t="n">
        <v>0</v>
      </c>
    </row>
    <row r="28" spans="1:3">
      <c r="A28" s="4" t="s">
        <v>440</v>
      </c>
      <c r="B28" s="7" t="n">
        <v>0</v>
      </c>
      <c r="C2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48</v>
      </c>
      <c r="B1" s="2" t="s">
        <v>1</v>
      </c>
    </row>
    <row r="2" spans="1:2">
      <c r="B2" s="2" t="s">
        <v>235</v>
      </c>
    </row>
    <row r="3" spans="1:2">
      <c r="A3" s="3" t="s">
        <v>180</v>
      </c>
    </row>
    <row r="4" spans="1:2">
      <c r="A4" s="4" t="s">
        <v>237</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9</v>
      </c>
      <c r="B1" s="2" t="s">
        <v>30</v>
      </c>
      <c r="D1" s="2" t="s">
        <v>1</v>
      </c>
    </row>
    <row r="2" spans="1:5">
      <c r="B2" s="2" t="s">
        <v>2</v>
      </c>
      <c r="C2" s="2" t="s">
        <v>31</v>
      </c>
      <c r="D2" s="2" t="s">
        <v>2</v>
      </c>
      <c r="E2" s="2" t="s">
        <v>31</v>
      </c>
    </row>
    <row r="3" spans="1:5">
      <c r="A3" s="3" t="s">
        <v>450</v>
      </c>
    </row>
    <row r="4" spans="1:5">
      <c r="A4" s="4" t="s">
        <v>451</v>
      </c>
      <c r="B4" s="7" t="n">
        <v>3256</v>
      </c>
      <c r="C4" s="7" t="n">
        <v>3001</v>
      </c>
      <c r="D4" s="7" t="n">
        <v>6580</v>
      </c>
      <c r="E4" s="7" t="n">
        <v>6155</v>
      </c>
    </row>
    <row r="5" spans="1:5">
      <c r="A5" s="4" t="s">
        <v>452</v>
      </c>
      <c r="B5" s="5" t="n">
        <v>-33</v>
      </c>
      <c r="C5" s="5" t="n">
        <v>-35</v>
      </c>
      <c r="D5" s="5" t="n">
        <v>-56</v>
      </c>
      <c r="E5" s="5" t="n">
        <v>-58</v>
      </c>
    </row>
    <row r="6" spans="1:5">
      <c r="A6" s="4" t="s">
        <v>394</v>
      </c>
    </row>
    <row r="7" spans="1:5">
      <c r="A7" s="3" t="s">
        <v>450</v>
      </c>
    </row>
    <row r="8" spans="1:5">
      <c r="A8" s="4" t="s">
        <v>451</v>
      </c>
      <c r="B8" s="5" t="n">
        <v>2394</v>
      </c>
      <c r="C8" s="5" t="n">
        <v>2381</v>
      </c>
      <c r="D8" s="5" t="n">
        <v>4983</v>
      </c>
      <c r="E8" s="5" t="n">
        <v>4946</v>
      </c>
    </row>
    <row r="9" spans="1:5">
      <c r="A9" s="4" t="s">
        <v>397</v>
      </c>
    </row>
    <row r="10" spans="1:5">
      <c r="A10" s="3" t="s">
        <v>450</v>
      </c>
    </row>
    <row r="11" spans="1:5">
      <c r="A11" s="4" t="s">
        <v>451</v>
      </c>
      <c r="B11" s="7" t="n">
        <v>895</v>
      </c>
      <c r="C11" s="7" t="n">
        <v>655</v>
      </c>
      <c r="D11" s="7" t="n">
        <v>1653</v>
      </c>
      <c r="E11" s="7" t="n">
        <v>12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30</v>
      </c>
      <c r="D1" s="2" t="s">
        <v>1</v>
      </c>
    </row>
    <row r="2" spans="1:5">
      <c r="B2" s="2" t="s">
        <v>2</v>
      </c>
      <c r="C2" s="2" t="s">
        <v>31</v>
      </c>
      <c r="D2" s="2" t="s">
        <v>2</v>
      </c>
      <c r="E2" s="2" t="s">
        <v>31</v>
      </c>
    </row>
    <row r="3" spans="1:5">
      <c r="A3" s="3" t="s">
        <v>450</v>
      </c>
    </row>
    <row r="4" spans="1:5">
      <c r="A4" s="4" t="s">
        <v>383</v>
      </c>
      <c r="B4" s="7" t="n">
        <v>-280</v>
      </c>
      <c r="C4" s="7" t="n">
        <v>0</v>
      </c>
      <c r="D4" s="7" t="n">
        <v>-322</v>
      </c>
      <c r="E4" s="7" t="n">
        <v>0</v>
      </c>
    </row>
    <row r="5" spans="1:5">
      <c r="A5" s="4" t="s">
        <v>40</v>
      </c>
      <c r="B5" s="5" t="n">
        <v>332</v>
      </c>
      <c r="C5" s="5" t="n">
        <v>586</v>
      </c>
      <c r="D5" s="5" t="n">
        <v>1038</v>
      </c>
      <c r="E5" s="5" t="n">
        <v>1425</v>
      </c>
    </row>
    <row r="6" spans="1:5">
      <c r="A6" s="4" t="s">
        <v>41</v>
      </c>
      <c r="B6" s="5" t="n">
        <v>-158</v>
      </c>
      <c r="C6" s="5" t="n">
        <v>-155</v>
      </c>
      <c r="D6" s="5" t="n">
        <v>-314</v>
      </c>
      <c r="E6" s="5" t="n">
        <v>-310</v>
      </c>
    </row>
    <row r="7" spans="1:5">
      <c r="A7" s="4" t="s">
        <v>42</v>
      </c>
      <c r="B7" s="5" t="n">
        <v>18</v>
      </c>
      <c r="C7" s="5" t="n">
        <v>35</v>
      </c>
      <c r="D7" s="5" t="n">
        <v>31</v>
      </c>
      <c r="E7" s="5" t="n">
        <v>66</v>
      </c>
    </row>
    <row r="8" spans="1:5">
      <c r="A8" s="4" t="s">
        <v>43</v>
      </c>
      <c r="B8" s="5" t="n">
        <v>-30</v>
      </c>
      <c r="C8" s="5" t="n">
        <v>0</v>
      </c>
      <c r="D8" s="5" t="n">
        <v>-36</v>
      </c>
      <c r="E8" s="5" t="n">
        <v>0</v>
      </c>
    </row>
    <row r="9" spans="1:5">
      <c r="A9" s="4" t="s">
        <v>44</v>
      </c>
      <c r="B9" s="5" t="n">
        <v>-8</v>
      </c>
      <c r="C9" s="5" t="n">
        <v>-6</v>
      </c>
      <c r="D9" s="5" t="n">
        <v>1</v>
      </c>
      <c r="E9" s="5" t="n">
        <v>-4</v>
      </c>
    </row>
    <row r="10" spans="1:5">
      <c r="A10" s="4" t="s">
        <v>45</v>
      </c>
      <c r="B10" s="5" t="n">
        <v>154</v>
      </c>
      <c r="C10" s="5" t="n">
        <v>460</v>
      </c>
      <c r="D10" s="5" t="n">
        <v>720</v>
      </c>
      <c r="E10" s="5" t="n">
        <v>1177</v>
      </c>
    </row>
    <row r="11" spans="1:5">
      <c r="A11" s="4" t="s">
        <v>394</v>
      </c>
    </row>
    <row r="12" spans="1:5">
      <c r="A12" s="3" t="s">
        <v>450</v>
      </c>
    </row>
    <row r="13" spans="1:5">
      <c r="A13" s="4" t="s">
        <v>454</v>
      </c>
      <c r="B13" s="5" t="n">
        <v>747</v>
      </c>
      <c r="C13" s="5" t="n">
        <v>805</v>
      </c>
      <c r="D13" s="5" t="n">
        <v>1734</v>
      </c>
      <c r="E13" s="5" t="n">
        <v>1862</v>
      </c>
    </row>
    <row r="14" spans="1:5">
      <c r="A14" s="4" t="s">
        <v>383</v>
      </c>
      <c r="B14" s="5" t="n">
        <v>-221</v>
      </c>
      <c r="D14" s="5" t="n">
        <v>-254</v>
      </c>
    </row>
    <row r="15" spans="1:5">
      <c r="A15" s="4" t="s">
        <v>397</v>
      </c>
    </row>
    <row r="16" spans="1:5">
      <c r="A16" s="3" t="s">
        <v>450</v>
      </c>
    </row>
    <row r="17" spans="1:5">
      <c r="A17" s="4" t="s">
        <v>454</v>
      </c>
      <c r="B17" s="5" t="n">
        <v>-66</v>
      </c>
      <c r="C17" s="5" t="n">
        <v>-136</v>
      </c>
      <c r="D17" s="5" t="n">
        <v>-246</v>
      </c>
      <c r="E17" s="5" t="n">
        <v>-282</v>
      </c>
    </row>
    <row r="18" spans="1:5">
      <c r="A18" s="4" t="s">
        <v>455</v>
      </c>
    </row>
    <row r="19" spans="1:5">
      <c r="A19" s="3" t="s">
        <v>450</v>
      </c>
    </row>
    <row r="20" spans="1:5">
      <c r="A20" s="4" t="s">
        <v>455</v>
      </c>
      <c r="B20" s="5" t="n">
        <v>-55</v>
      </c>
      <c r="C20" s="5" t="n">
        <v>-53</v>
      </c>
      <c r="D20" s="5" t="n">
        <v>-105</v>
      </c>
      <c r="E20" s="5" t="n">
        <v>-103</v>
      </c>
    </row>
    <row r="21" spans="1:5">
      <c r="A21" s="4" t="s">
        <v>452</v>
      </c>
    </row>
    <row r="22" spans="1:5">
      <c r="A22" s="3" t="s">
        <v>450</v>
      </c>
    </row>
    <row r="23" spans="1:5">
      <c r="A23" s="4" t="s">
        <v>452</v>
      </c>
      <c r="B23" s="5" t="n">
        <v>0</v>
      </c>
      <c r="C23" s="5" t="n">
        <v>-4</v>
      </c>
      <c r="D23" s="5" t="n">
        <v>7</v>
      </c>
      <c r="E23" s="5" t="n">
        <v>0</v>
      </c>
    </row>
    <row r="24" spans="1:5">
      <c r="A24" s="4" t="s">
        <v>456</v>
      </c>
    </row>
    <row r="25" spans="1:5">
      <c r="A25" s="3" t="s">
        <v>450</v>
      </c>
    </row>
    <row r="26" spans="1:5">
      <c r="A26" s="4" t="s">
        <v>115</v>
      </c>
      <c r="B26" s="7" t="n">
        <v>-14</v>
      </c>
      <c r="C26" s="7" t="n">
        <v>-26</v>
      </c>
      <c r="D26" s="7" t="n">
        <v>-30</v>
      </c>
      <c r="E26" s="7" t="n">
        <v>-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7</v>
      </c>
      <c r="B1" s="2" t="s">
        <v>2</v>
      </c>
      <c r="C1" s="2" t="s">
        <v>70</v>
      </c>
    </row>
    <row r="2" spans="1:3">
      <c r="A2" s="3" t="s">
        <v>450</v>
      </c>
    </row>
    <row r="3" spans="1:3">
      <c r="A3" s="4" t="s">
        <v>81</v>
      </c>
      <c r="B3" s="7" t="n">
        <v>23342</v>
      </c>
      <c r="C3" s="7" t="n">
        <v>22508</v>
      </c>
    </row>
    <row r="4" spans="1:3">
      <c r="A4" s="4" t="s">
        <v>394</v>
      </c>
    </row>
    <row r="5" spans="1:3">
      <c r="A5" s="3" t="s">
        <v>450</v>
      </c>
    </row>
    <row r="6" spans="1:3">
      <c r="A6" s="4" t="s">
        <v>81</v>
      </c>
      <c r="B6" s="5" t="n">
        <v>17282</v>
      </c>
      <c r="C6" s="5" t="n">
        <v>16410</v>
      </c>
    </row>
    <row r="7" spans="1:3">
      <c r="A7" s="4" t="s">
        <v>397</v>
      </c>
    </row>
    <row r="8" spans="1:3">
      <c r="A8" s="3" t="s">
        <v>450</v>
      </c>
    </row>
    <row r="9" spans="1:3">
      <c r="A9" s="4" t="s">
        <v>81</v>
      </c>
      <c r="B9" s="5" t="n">
        <v>6344</v>
      </c>
      <c r="C9" s="5" t="n">
        <v>6391</v>
      </c>
    </row>
    <row r="10" spans="1:3">
      <c r="A10" s="4" t="s">
        <v>458</v>
      </c>
    </row>
    <row r="11" spans="1:3">
      <c r="A11" s="3" t="s">
        <v>450</v>
      </c>
    </row>
    <row r="12" spans="1:3">
      <c r="A12" s="4" t="s">
        <v>81</v>
      </c>
      <c r="B12" s="7" t="n">
        <v>-284</v>
      </c>
      <c r="C12" s="7" t="n">
        <v>-2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59</v>
      </c>
      <c r="B1" s="2" t="s">
        <v>30</v>
      </c>
      <c r="D1" s="2" t="s">
        <v>1</v>
      </c>
    </row>
    <row r="2" spans="1:5">
      <c r="B2" s="2" t="s">
        <v>2</v>
      </c>
      <c r="C2" s="2" t="s">
        <v>31</v>
      </c>
      <c r="D2" s="2" t="s">
        <v>2</v>
      </c>
      <c r="E2" s="2" t="s">
        <v>31</v>
      </c>
    </row>
    <row r="3" spans="1:5">
      <c r="A3" s="3" t="s">
        <v>180</v>
      </c>
    </row>
    <row r="4" spans="1:5">
      <c r="A4" s="4" t="s">
        <v>460</v>
      </c>
      <c r="B4" s="7" t="n">
        <v>1109</v>
      </c>
      <c r="C4" s="7" t="n">
        <v>1123</v>
      </c>
      <c r="D4" s="7" t="n">
        <v>2403</v>
      </c>
      <c r="E4" s="7" t="n">
        <v>2443</v>
      </c>
    </row>
    <row r="5" spans="1:5">
      <c r="A5" s="4" t="s">
        <v>461</v>
      </c>
      <c r="B5" s="5" t="n">
        <v>1156</v>
      </c>
      <c r="C5" s="5" t="n">
        <v>1129</v>
      </c>
      <c r="D5" s="5" t="n">
        <v>2300</v>
      </c>
      <c r="E5" s="5" t="n">
        <v>2248</v>
      </c>
    </row>
    <row r="6" spans="1:5">
      <c r="A6" s="4" t="s">
        <v>462</v>
      </c>
      <c r="B6" s="5" t="n">
        <v>783</v>
      </c>
      <c r="C6" s="5" t="n">
        <v>610</v>
      </c>
      <c r="D6" s="5" t="n">
        <v>1463</v>
      </c>
      <c r="E6" s="5" t="n">
        <v>1180</v>
      </c>
    </row>
    <row r="7" spans="1:5">
      <c r="A7" s="4" t="s">
        <v>463</v>
      </c>
      <c r="B7" s="5" t="n">
        <v>241</v>
      </c>
      <c r="C7" s="5" t="n">
        <v>174</v>
      </c>
      <c r="D7" s="5" t="n">
        <v>470</v>
      </c>
      <c r="E7" s="5" t="n">
        <v>342</v>
      </c>
    </row>
    <row r="8" spans="1:5">
      <c r="A8" s="4" t="s">
        <v>452</v>
      </c>
      <c r="B8" s="5" t="n">
        <v>-33</v>
      </c>
      <c r="C8" s="5" t="n">
        <v>-35</v>
      </c>
      <c r="D8" s="5" t="n">
        <v>-56</v>
      </c>
      <c r="E8" s="5" t="n">
        <v>-58</v>
      </c>
    </row>
    <row r="9" spans="1:5">
      <c r="A9" s="4" t="s">
        <v>451</v>
      </c>
      <c r="B9" s="7" t="n">
        <v>3256</v>
      </c>
      <c r="C9" s="7" t="n">
        <v>3001</v>
      </c>
      <c r="D9" s="7" t="n">
        <v>6580</v>
      </c>
      <c r="E9" s="7" t="n">
        <v>61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30</v>
      </c>
      <c r="D1" s="2" t="s">
        <v>1</v>
      </c>
    </row>
    <row r="2" spans="1:6">
      <c r="B2" s="2" t="s">
        <v>2</v>
      </c>
      <c r="C2" s="2" t="s">
        <v>31</v>
      </c>
      <c r="D2" s="2" t="s">
        <v>2</v>
      </c>
      <c r="E2" s="2" t="s">
        <v>31</v>
      </c>
      <c r="F2" s="2" t="s">
        <v>70</v>
      </c>
    </row>
    <row r="3" spans="1:6">
      <c r="A3" s="3" t="s">
        <v>465</v>
      </c>
    </row>
    <row r="4" spans="1:6">
      <c r="A4" s="4" t="s">
        <v>466</v>
      </c>
      <c r="B4" s="4" t="s">
        <v>467</v>
      </c>
      <c r="D4" s="4" t="s">
        <v>467</v>
      </c>
    </row>
    <row r="5" spans="1:6">
      <c r="A5" s="3" t="s">
        <v>468</v>
      </c>
    </row>
    <row r="6" spans="1:6">
      <c r="A6" s="4" t="s">
        <v>469</v>
      </c>
      <c r="B6" s="4" t="s">
        <v>470</v>
      </c>
      <c r="D6" s="4" t="s">
        <v>470</v>
      </c>
    </row>
    <row r="7" spans="1:6">
      <c r="A7" s="4" t="s">
        <v>471</v>
      </c>
      <c r="B7" s="4" t="s">
        <v>472</v>
      </c>
      <c r="D7" s="4" t="s">
        <v>472</v>
      </c>
    </row>
    <row r="8" spans="1:6">
      <c r="A8" s="4" t="s">
        <v>473</v>
      </c>
      <c r="B8" s="4" t="s">
        <v>474</v>
      </c>
      <c r="D8" s="4" t="s">
        <v>474</v>
      </c>
    </row>
    <row r="9" spans="1:6">
      <c r="A9" s="4" t="s">
        <v>475</v>
      </c>
      <c r="D9" s="7" t="n">
        <v>4</v>
      </c>
      <c r="E9" s="7" t="n">
        <v>4</v>
      </c>
    </row>
    <row r="10" spans="1:6">
      <c r="A10" s="4" t="s">
        <v>476</v>
      </c>
      <c r="D10" s="5" t="n">
        <v>25</v>
      </c>
    </row>
    <row r="11" spans="1:6">
      <c r="A11" s="4" t="s">
        <v>477</v>
      </c>
    </row>
    <row r="12" spans="1:6">
      <c r="A12" s="3" t="s">
        <v>478</v>
      </c>
    </row>
    <row r="13" spans="1:6">
      <c r="A13" s="4" t="s">
        <v>33</v>
      </c>
      <c r="B13" s="7" t="n">
        <v>30</v>
      </c>
      <c r="C13" s="7" t="n">
        <v>22</v>
      </c>
      <c r="D13" s="5" t="n">
        <v>74</v>
      </c>
      <c r="E13" s="5" t="n">
        <v>65</v>
      </c>
    </row>
    <row r="14" spans="1:6">
      <c r="A14" s="4" t="s">
        <v>479</v>
      </c>
      <c r="B14" s="5" t="n">
        <v>40</v>
      </c>
      <c r="C14" s="5" t="n">
        <v>29</v>
      </c>
      <c r="D14" s="5" t="n">
        <v>90</v>
      </c>
      <c r="E14" s="5" t="n">
        <v>88</v>
      </c>
    </row>
    <row r="15" spans="1:6">
      <c r="A15" s="3" t="s">
        <v>468</v>
      </c>
    </row>
    <row r="16" spans="1:6">
      <c r="A16" s="4" t="s">
        <v>480</v>
      </c>
      <c r="B16" s="5" t="n">
        <v>3</v>
      </c>
      <c r="D16" s="5" t="n">
        <v>3</v>
      </c>
      <c r="F16" s="7" t="n">
        <v>3</v>
      </c>
    </row>
    <row r="17" spans="1:6">
      <c r="A17" s="4" t="s">
        <v>481</v>
      </c>
      <c r="B17" s="5" t="n">
        <v>73</v>
      </c>
      <c r="D17" s="5" t="n">
        <v>73</v>
      </c>
      <c r="F17" s="5" t="n">
        <v>66</v>
      </c>
    </row>
    <row r="18" spans="1:6">
      <c r="A18" s="4" t="s">
        <v>482</v>
      </c>
      <c r="B18" s="5" t="n">
        <v>59</v>
      </c>
      <c r="D18" s="5" t="n">
        <v>59</v>
      </c>
      <c r="F18" s="5" t="n">
        <v>61</v>
      </c>
    </row>
    <row r="19" spans="1:6">
      <c r="A19" s="4" t="s">
        <v>483</v>
      </c>
      <c r="B19" s="5" t="n">
        <v>63</v>
      </c>
      <c r="D19" s="5" t="n">
        <v>63</v>
      </c>
      <c r="F19" s="5" t="n">
        <v>32</v>
      </c>
    </row>
    <row r="20" spans="1:6">
      <c r="A20" s="4" t="s">
        <v>89</v>
      </c>
      <c r="B20" s="5" t="n">
        <v>1</v>
      </c>
      <c r="D20" s="5" t="n">
        <v>1</v>
      </c>
      <c r="F20" s="5" t="n">
        <v>2</v>
      </c>
    </row>
    <row r="21" spans="1:6">
      <c r="A21" s="4" t="s">
        <v>484</v>
      </c>
      <c r="B21" s="5" t="n">
        <v>196</v>
      </c>
      <c r="D21" s="5" t="n">
        <v>196</v>
      </c>
      <c r="F21" s="5" t="n">
        <v>161</v>
      </c>
    </row>
    <row r="22" spans="1:6">
      <c r="A22" s="4" t="s">
        <v>485</v>
      </c>
    </row>
    <row r="23" spans="1:6">
      <c r="A23" s="3" t="s">
        <v>478</v>
      </c>
    </row>
    <row r="24" spans="1:6">
      <c r="A24" s="4" t="s">
        <v>33</v>
      </c>
      <c r="B24" s="5" t="n">
        <v>44</v>
      </c>
      <c r="C24" s="5" t="n">
        <v>25</v>
      </c>
      <c r="D24" s="5" t="n">
        <v>95</v>
      </c>
      <c r="E24" s="5" t="n">
        <v>30</v>
      </c>
    </row>
    <row r="25" spans="1:6">
      <c r="A25" s="4" t="s">
        <v>479</v>
      </c>
      <c r="B25" s="5" t="n">
        <v>25</v>
      </c>
      <c r="C25" s="5" t="n">
        <v>14</v>
      </c>
      <c r="D25" s="5" t="n">
        <v>57</v>
      </c>
      <c r="E25" s="5" t="n">
        <v>16</v>
      </c>
    </row>
    <row r="26" spans="1:6">
      <c r="A26" s="4" t="s">
        <v>36</v>
      </c>
      <c r="B26" s="5" t="n">
        <v>-3</v>
      </c>
      <c r="C26" s="7" t="n">
        <v>-4</v>
      </c>
      <c r="D26" s="5" t="n">
        <v>-6</v>
      </c>
      <c r="E26" s="7" t="n">
        <v>-6</v>
      </c>
    </row>
    <row r="27" spans="1:6">
      <c r="A27" s="3" t="s">
        <v>468</v>
      </c>
    </row>
    <row r="28" spans="1:6">
      <c r="A28" s="4" t="s">
        <v>480</v>
      </c>
      <c r="B28" s="5" t="n">
        <v>81</v>
      </c>
      <c r="D28" s="5" t="n">
        <v>81</v>
      </c>
      <c r="F28" s="5" t="n">
        <v>67</v>
      </c>
    </row>
    <row r="29" spans="1:6">
      <c r="A29" s="4" t="s">
        <v>80</v>
      </c>
      <c r="B29" s="5" t="n">
        <v>2</v>
      </c>
      <c r="D29" s="5" t="n">
        <v>2</v>
      </c>
      <c r="F29" s="5" t="n">
        <v>1</v>
      </c>
    </row>
    <row r="30" spans="1:6">
      <c r="A30" s="4" t="s">
        <v>486</v>
      </c>
      <c r="B30" s="5" t="n">
        <v>83</v>
      </c>
      <c r="D30" s="5" t="n">
        <v>83</v>
      </c>
      <c r="F30" s="5" t="n">
        <v>68</v>
      </c>
    </row>
    <row r="31" spans="1:6">
      <c r="A31" s="4" t="s">
        <v>83</v>
      </c>
      <c r="B31" s="5" t="n">
        <v>7</v>
      </c>
      <c r="D31" s="5" t="n">
        <v>7</v>
      </c>
      <c r="F31" s="5" t="n">
        <v>8</v>
      </c>
    </row>
    <row r="32" spans="1:6">
      <c r="A32" s="4" t="s">
        <v>89</v>
      </c>
      <c r="B32" s="5" t="n">
        <v>41</v>
      </c>
      <c r="D32" s="5" t="n">
        <v>41</v>
      </c>
      <c r="F32" s="5" t="n">
        <v>69</v>
      </c>
    </row>
    <row r="33" spans="1:6">
      <c r="A33" s="4" t="s">
        <v>484</v>
      </c>
      <c r="B33" s="7" t="n">
        <v>48</v>
      </c>
      <c r="D33" s="7" t="n">
        <v>48</v>
      </c>
      <c r="F33" s="7" t="n">
        <v>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87</v>
      </c>
      <c r="B1" s="2" t="s">
        <v>488</v>
      </c>
    </row>
    <row r="2" spans="1:2">
      <c r="A2" s="3" t="s">
        <v>489</v>
      </c>
    </row>
    <row r="3" spans="1:2">
      <c r="A3" s="4" t="s">
        <v>490</v>
      </c>
      <c r="B3" s="7" t="n">
        <v>597</v>
      </c>
    </row>
    <row r="4" spans="1:2">
      <c r="A4" s="4" t="s">
        <v>491</v>
      </c>
      <c r="B4" s="5" t="n">
        <v>290</v>
      </c>
    </row>
    <row r="5" spans="1:2">
      <c r="A5" s="4" t="s">
        <v>492</v>
      </c>
      <c r="B5" s="7" t="n">
        <v>37</v>
      </c>
    </row>
    <row r="6" spans="1:2">
      <c r="A6" s="4" t="s">
        <v>493</v>
      </c>
    </row>
    <row r="7" spans="1:2">
      <c r="A7" s="3" t="s">
        <v>489</v>
      </c>
    </row>
    <row r="8" spans="1:2">
      <c r="A8" s="4" t="s">
        <v>494</v>
      </c>
      <c r="B8" s="4" t="s">
        <v>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1</v>
      </c>
      <c r="B1" s="2" t="s">
        <v>1</v>
      </c>
    </row>
    <row r="2" spans="1:3">
      <c r="B2" s="2" t="s">
        <v>2</v>
      </c>
      <c r="C2" s="2" t="s">
        <v>31</v>
      </c>
    </row>
    <row r="3" spans="1:3">
      <c r="A3" s="3" t="s">
        <v>112</v>
      </c>
    </row>
    <row r="4" spans="1:3">
      <c r="A4" s="4" t="s">
        <v>47</v>
      </c>
      <c r="B4" s="7" t="n">
        <v>536</v>
      </c>
      <c r="C4" s="7" t="n">
        <v>770</v>
      </c>
    </row>
    <row r="5" spans="1:3">
      <c r="A5" s="3" t="s">
        <v>113</v>
      </c>
    </row>
    <row r="6" spans="1:3">
      <c r="A6" s="4" t="s">
        <v>37</v>
      </c>
      <c r="B6" s="5" t="n">
        <v>114</v>
      </c>
      <c r="C6" s="5" t="n">
        <v>111</v>
      </c>
    </row>
    <row r="7" spans="1:3">
      <c r="A7" s="4" t="s">
        <v>114</v>
      </c>
      <c r="B7" s="5" t="n">
        <v>2312</v>
      </c>
      <c r="C7" s="5" t="n">
        <v>2106</v>
      </c>
    </row>
    <row r="8" spans="1:3">
      <c r="A8" s="4" t="s">
        <v>115</v>
      </c>
      <c r="B8" s="5" t="n">
        <v>50</v>
      </c>
      <c r="C8" s="5" t="n">
        <v>52</v>
      </c>
    </row>
    <row r="9" spans="1:3">
      <c r="A9" s="4" t="s">
        <v>116</v>
      </c>
      <c r="B9" s="5" t="n">
        <v>-5</v>
      </c>
      <c r="C9" s="5" t="n">
        <v>-62</v>
      </c>
    </row>
    <row r="10" spans="1:3">
      <c r="A10" s="4" t="s">
        <v>117</v>
      </c>
      <c r="B10" s="5" t="n">
        <v>-150</v>
      </c>
      <c r="C10" s="5" t="n">
        <v>377</v>
      </c>
    </row>
    <row r="11" spans="1:3">
      <c r="A11" s="3" t="s">
        <v>118</v>
      </c>
    </row>
    <row r="12" spans="1:3">
      <c r="A12" s="4" t="s">
        <v>119</v>
      </c>
      <c r="B12" s="5" t="n">
        <v>-199</v>
      </c>
      <c r="C12" s="5" t="n">
        <v>52</v>
      </c>
    </row>
    <row r="13" spans="1:3">
      <c r="A13" s="4" t="s">
        <v>120</v>
      </c>
      <c r="B13" s="5" t="n">
        <v>-2048</v>
      </c>
      <c r="C13" s="5" t="n">
        <v>-2500</v>
      </c>
    </row>
    <row r="14" spans="1:3">
      <c r="A14" s="4" t="s">
        <v>121</v>
      </c>
      <c r="B14" s="5" t="n">
        <v>-258</v>
      </c>
      <c r="C14" s="5" t="n">
        <v>-508</v>
      </c>
    </row>
    <row r="15" spans="1:3">
      <c r="A15" s="4" t="s">
        <v>122</v>
      </c>
      <c r="B15" s="5" t="n">
        <v>53</v>
      </c>
      <c r="C15" s="5" t="n">
        <v>-114</v>
      </c>
    </row>
    <row r="16" spans="1:3">
      <c r="A16" s="4" t="s">
        <v>123</v>
      </c>
      <c r="B16" s="5" t="n">
        <v>405</v>
      </c>
      <c r="C16" s="5" t="n">
        <v>284</v>
      </c>
    </row>
    <row r="17" spans="1:3">
      <c r="A17" s="3" t="s">
        <v>124</v>
      </c>
    </row>
    <row r="18" spans="1:3">
      <c r="A18" s="4" t="s">
        <v>125</v>
      </c>
      <c r="B18" s="5" t="n">
        <v>-343</v>
      </c>
      <c r="C18" s="5" t="n">
        <v>-44</v>
      </c>
    </row>
    <row r="19" spans="1:3">
      <c r="A19" s="4" t="s">
        <v>126</v>
      </c>
      <c r="B19" s="5" t="n">
        <v>-95</v>
      </c>
      <c r="C19" s="5" t="n">
        <v>-54</v>
      </c>
    </row>
    <row r="20" spans="1:3">
      <c r="A20" s="4" t="s">
        <v>127</v>
      </c>
      <c r="B20" s="5" t="n">
        <v>49</v>
      </c>
      <c r="C20" s="5" t="n">
        <v>0</v>
      </c>
    </row>
    <row r="21" spans="1:3">
      <c r="A21" s="4" t="s">
        <v>128</v>
      </c>
      <c r="B21" s="5" t="n">
        <v>108</v>
      </c>
      <c r="C21" s="5" t="n">
        <v>0</v>
      </c>
    </row>
    <row r="22" spans="1:3">
      <c r="A22" s="4" t="s">
        <v>129</v>
      </c>
      <c r="B22" s="5" t="n">
        <v>-281</v>
      </c>
      <c r="C22" s="5" t="n">
        <v>-98</v>
      </c>
    </row>
    <row r="23" spans="1:3">
      <c r="A23" s="3" t="s">
        <v>130</v>
      </c>
    </row>
    <row r="24" spans="1:3">
      <c r="A24" s="4" t="s">
        <v>131</v>
      </c>
      <c r="B24" s="5" t="n">
        <v>2569</v>
      </c>
      <c r="C24" s="5" t="n">
        <v>0</v>
      </c>
    </row>
    <row r="25" spans="1:3">
      <c r="A25" s="4" t="s">
        <v>132</v>
      </c>
      <c r="B25" s="5" t="n">
        <v>-2300</v>
      </c>
      <c r="C25" s="5" t="n">
        <v>0</v>
      </c>
    </row>
    <row r="26" spans="1:3">
      <c r="A26" s="4" t="s">
        <v>133</v>
      </c>
      <c r="B26" s="5" t="n">
        <v>0</v>
      </c>
      <c r="C26" s="5" t="n">
        <v>250</v>
      </c>
    </row>
    <row r="27" spans="1:3">
      <c r="A27" s="4" t="s">
        <v>134</v>
      </c>
      <c r="B27" s="5" t="n">
        <v>0</v>
      </c>
      <c r="C27" s="5" t="n">
        <v>-100</v>
      </c>
    </row>
    <row r="28" spans="1:3">
      <c r="A28" s="4" t="s">
        <v>135</v>
      </c>
      <c r="B28" s="5" t="n">
        <v>-159</v>
      </c>
      <c r="C28" s="5" t="n">
        <v>-318</v>
      </c>
    </row>
    <row r="29" spans="1:3">
      <c r="A29" s="4" t="s">
        <v>136</v>
      </c>
      <c r="B29" s="5" t="n">
        <v>115</v>
      </c>
      <c r="C29" s="5" t="n">
        <v>3</v>
      </c>
    </row>
    <row r="30" spans="1:3">
      <c r="A30" s="4" t="s">
        <v>122</v>
      </c>
      <c r="B30" s="5" t="n">
        <v>-34</v>
      </c>
      <c r="C30" s="5" t="n">
        <v>-43</v>
      </c>
    </row>
    <row r="31" spans="1:3">
      <c r="A31" s="4" t="s">
        <v>137</v>
      </c>
      <c r="B31" s="5" t="n">
        <v>191</v>
      </c>
      <c r="C31" s="5" t="n">
        <v>-208</v>
      </c>
    </row>
    <row r="32" spans="1:3">
      <c r="A32" s="4" t="s">
        <v>138</v>
      </c>
      <c r="B32" s="5" t="n">
        <v>-23</v>
      </c>
      <c r="C32" s="5" t="n">
        <v>-4</v>
      </c>
    </row>
    <row r="33" spans="1:3">
      <c r="A33" s="4" t="s">
        <v>139</v>
      </c>
      <c r="B33" s="5" t="n">
        <v>292</v>
      </c>
      <c r="C33" s="5" t="n">
        <v>-26</v>
      </c>
    </row>
    <row r="34" spans="1:3">
      <c r="A34" s="4" t="s">
        <v>140</v>
      </c>
      <c r="B34" s="5" t="n">
        <v>379</v>
      </c>
      <c r="C34" s="5" t="n">
        <v>506</v>
      </c>
    </row>
    <row r="35" spans="1:3">
      <c r="A35" s="4" t="s">
        <v>141</v>
      </c>
      <c r="B35" s="7" t="n">
        <v>671</v>
      </c>
      <c r="C35" s="7" t="n">
        <v>4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2:02:51Z</dcterms:created>
  <dcterms:modified xmlns:dcterms="http://purl.org/dc/terms/" xmlns:xsi="http://www.w3.org/2001/XMLSchema-instance" xsi:type="dcterms:W3CDTF">2017-05-04T12:02:51Z</dcterms:modified>
</cp:coreProperties>
</file>